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PPLEMENTAL SCHEDULE OF NON-CA"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NET INCOME (LOSS) PER COMMON SH"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CONVERTIBLE DEBT AND LONG-TERM " sheetId="13" state="visible" r:id="rId13"/>
    <sheet xmlns:r="http://schemas.openxmlformats.org/officeDocument/2006/relationships" name="FINANCE LEASE OBLIGATIONS" sheetId="14" state="visible" r:id="rId14"/>
    <sheet xmlns:r="http://schemas.openxmlformats.org/officeDocument/2006/relationships" name="OPERATING LEASE LIABILITY" sheetId="15" state="visible" r:id="rId15"/>
    <sheet xmlns:r="http://schemas.openxmlformats.org/officeDocument/2006/relationships" name="EQUITY" sheetId="16" state="visible" r:id="rId16"/>
    <sheet xmlns:r="http://schemas.openxmlformats.org/officeDocument/2006/relationships" name="BUSINESS COMBINATION"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Accounting Policies, by Policy " sheetId="21" state="visible" r:id="rId21"/>
    <sheet xmlns:r="http://schemas.openxmlformats.org/officeDocument/2006/relationships" name="SUMMARY OF SIGNIFICANT ACCOUN_2" sheetId="22" state="visible" r:id="rId22"/>
    <sheet xmlns:r="http://schemas.openxmlformats.org/officeDocument/2006/relationships" name="NET INCOME (LOSS) PER COMMON _2" sheetId="23" state="visible" r:id="rId23"/>
    <sheet xmlns:r="http://schemas.openxmlformats.org/officeDocument/2006/relationships" name="PROPERTY AND EQUIPMENT (Tables)" sheetId="24" state="visible" r:id="rId24"/>
    <sheet xmlns:r="http://schemas.openxmlformats.org/officeDocument/2006/relationships" name="INTANGIBLE ASSETS (Tables)" sheetId="25" state="visible" r:id="rId25"/>
    <sheet xmlns:r="http://schemas.openxmlformats.org/officeDocument/2006/relationships" name="CONVERTIBLE DEBT AND LONG-TER_2" sheetId="26" state="visible" r:id="rId26"/>
    <sheet xmlns:r="http://schemas.openxmlformats.org/officeDocument/2006/relationships" name="FINANCE LEASE OBLIGATIONS (Tabl" sheetId="27" state="visible" r:id="rId27"/>
    <sheet xmlns:r="http://schemas.openxmlformats.org/officeDocument/2006/relationships" name="OPERATING LEASE LIABILITY (Tabl" sheetId="28" state="visible" r:id="rId28"/>
    <sheet xmlns:r="http://schemas.openxmlformats.org/officeDocument/2006/relationships" name="EQUITY (Tables)" sheetId="29" state="visible" r:id="rId29"/>
    <sheet xmlns:r="http://schemas.openxmlformats.org/officeDocument/2006/relationships" name="BUSINESS COMBINATION (Tables)" sheetId="30" state="visible" r:id="rId30"/>
    <sheet xmlns:r="http://schemas.openxmlformats.org/officeDocument/2006/relationships" name="SUPPLEMENTAL SCHEDULE OF NON-_2" sheetId="31" state="visible" r:id="rId31"/>
    <sheet xmlns:r="http://schemas.openxmlformats.org/officeDocument/2006/relationships" name="SUMMARY OF SIGNIFICANT ACCOUN_3" sheetId="32" state="visible" r:id="rId32"/>
    <sheet xmlns:r="http://schemas.openxmlformats.org/officeDocument/2006/relationships" name="SUMMARY OF SIGNIFICANT ACCOUN_4" sheetId="33" state="visible" r:id="rId33"/>
    <sheet xmlns:r="http://schemas.openxmlformats.org/officeDocument/2006/relationships" name="NET INCOME (LOSS) PER COMMON _3" sheetId="34" state="visible" r:id="rId34"/>
    <sheet xmlns:r="http://schemas.openxmlformats.org/officeDocument/2006/relationships" name="NET INCOME (LOSS) PER COMMON _4" sheetId="35" state="visible" r:id="rId35"/>
    <sheet xmlns:r="http://schemas.openxmlformats.org/officeDocument/2006/relationships" name="PROPERTY AND EQUIPMENT (Details" sheetId="36" state="visible" r:id="rId36"/>
    <sheet xmlns:r="http://schemas.openxmlformats.org/officeDocument/2006/relationships" name="PROPERTY AND EQUIPMENT  (Detail" sheetId="37" state="visible" r:id="rId37"/>
    <sheet xmlns:r="http://schemas.openxmlformats.org/officeDocument/2006/relationships" name="INTANGIBLE ASSETS (Details)" sheetId="38" state="visible" r:id="rId38"/>
    <sheet xmlns:r="http://schemas.openxmlformats.org/officeDocument/2006/relationships" name="INTANGIBLE ASSETS (Details) - S" sheetId="39" state="visible" r:id="rId39"/>
    <sheet xmlns:r="http://schemas.openxmlformats.org/officeDocument/2006/relationships" name="INTANGIBLE ASSETS (Details) -_2" sheetId="40" state="visible" r:id="rId40"/>
    <sheet xmlns:r="http://schemas.openxmlformats.org/officeDocument/2006/relationships" name="CONVERTIBLE DEBT AND LONG-TER_3" sheetId="41" state="visible" r:id="rId41"/>
    <sheet xmlns:r="http://schemas.openxmlformats.org/officeDocument/2006/relationships" name="CONVERTIBLE DEBT AND LONG-TER_4" sheetId="42" state="visible" r:id="rId42"/>
    <sheet xmlns:r="http://schemas.openxmlformats.org/officeDocument/2006/relationships" name="FINANCE LEASE OBLIGATIONS (Deta" sheetId="43" state="visible" r:id="rId43"/>
    <sheet xmlns:r="http://schemas.openxmlformats.org/officeDocument/2006/relationships" name="FINANCE LEASE OBLIGATIONS (De_2" sheetId="44" state="visible" r:id="rId44"/>
    <sheet xmlns:r="http://schemas.openxmlformats.org/officeDocument/2006/relationships" name="OPERATING LEASE LIABILITY (Deta" sheetId="45" state="visible" r:id="rId45"/>
    <sheet xmlns:r="http://schemas.openxmlformats.org/officeDocument/2006/relationships" name="OPERATING LEASE LIABILITY (De_2" sheetId="46" state="visible" r:id="rId46"/>
    <sheet xmlns:r="http://schemas.openxmlformats.org/officeDocument/2006/relationships" name="OPERATING LEASE LIABILITY (De_3" sheetId="47" state="visible" r:id="rId47"/>
    <sheet xmlns:r="http://schemas.openxmlformats.org/officeDocument/2006/relationships" name="EQUITY (Details)" sheetId="48" state="visible" r:id="rId48"/>
    <sheet xmlns:r="http://schemas.openxmlformats.org/officeDocument/2006/relationships" name="EQUITY  (Details) - Schedule of" sheetId="49" state="visible" r:id="rId49"/>
    <sheet xmlns:r="http://schemas.openxmlformats.org/officeDocument/2006/relationships" name="BUSINESS COMBINATION (Details)" sheetId="50" state="visible" r:id="rId50"/>
    <sheet xmlns:r="http://schemas.openxmlformats.org/officeDocument/2006/relationships" name="BUSINESS COMBINATION (Details) " sheetId="51" state="visible" r:id="rId51"/>
    <sheet xmlns:r="http://schemas.openxmlformats.org/officeDocument/2006/relationships" name="BUSINESS COMBINATION (Details_2" sheetId="52" state="visible" r:id="rId52"/>
    <sheet xmlns:r="http://schemas.openxmlformats.org/officeDocument/2006/relationships" name="INCOME TAXES (Details)" sheetId="53" state="visible" r:id="rId53"/>
    <sheet xmlns:r="http://schemas.openxmlformats.org/officeDocument/2006/relationships" name="RELATED PARTY TRANSACTIONS (Det"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000_);_(&quot;$ &quot;(#,##0.00000)"/>
    <numFmt numFmtId="167" formatCode="_(&quot;$ &quot;#,##0.00_);_(&quot;$ &quot;(#,##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9 Months Ended</t>
        </is>
      </c>
    </row>
    <row r="2">
      <c r="B2" s="2" t="inlineStr">
        <is>
          <t>Sep. 30, 2021</t>
        </is>
      </c>
      <c r="C2" s="2" t="inlineStr">
        <is>
          <t>Nov. 08, 2021</t>
        </is>
      </c>
    </row>
    <row r="3">
      <c r="A3" s="3" t="inlineStr">
        <is>
          <t>Document Information Line Items</t>
        </is>
      </c>
    </row>
    <row r="4">
      <c r="A4" s="4" t="inlineStr">
        <is>
          <t>Entity Registrant Name</t>
        </is>
      </c>
      <c r="B4" s="4" t="inlineStr">
        <is>
          <t>SILVERSUN TECHNOLOGIES, INC.</t>
        </is>
      </c>
    </row>
    <row r="5">
      <c r="A5" s="4" t="inlineStr">
        <is>
          <t>Trading Symbol</t>
        </is>
      </c>
      <c r="B5" s="4" t="inlineStr">
        <is>
          <t>SSNT</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5136177</v>
      </c>
    </row>
    <row r="9">
      <c r="A9" s="4" t="inlineStr">
        <is>
          <t>Amendment Flag</t>
        </is>
      </c>
      <c r="B9" s="4" t="inlineStr">
        <is>
          <t>false</t>
        </is>
      </c>
    </row>
    <row r="10">
      <c r="A10" s="4" t="inlineStr">
        <is>
          <t>Entity Central Index Key</t>
        </is>
      </c>
      <c r="B10" s="4" t="inlineStr">
        <is>
          <t>0001236275</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Sep. 30,
		2021</t>
        </is>
      </c>
    </row>
    <row r="14">
      <c r="A14" s="4" t="inlineStr">
        <is>
          <t>Document Fiscal Year Focus</t>
        </is>
      </c>
      <c r="B14" s="4" t="inlineStr">
        <is>
          <t>2021</t>
        </is>
      </c>
    </row>
    <row r="15">
      <c r="A15" s="4" t="inlineStr">
        <is>
          <t>Document Fiscal Period Focus</t>
        </is>
      </c>
      <c r="B15" s="4" t="inlineStr">
        <is>
          <t>Q3</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8063</t>
        </is>
      </c>
    </row>
    <row r="22">
      <c r="A22" s="4" t="inlineStr">
        <is>
          <t>Entity Incorporation, State or Country Code</t>
        </is>
      </c>
      <c r="B22" s="4" t="inlineStr">
        <is>
          <t>DE</t>
        </is>
      </c>
    </row>
    <row r="23">
      <c r="A23" s="4" t="inlineStr">
        <is>
          <t>Entity Tax Identification Number</t>
        </is>
      </c>
      <c r="B23" s="4" t="inlineStr">
        <is>
          <t>16-1633636</t>
        </is>
      </c>
    </row>
    <row r="24">
      <c r="A24" s="4" t="inlineStr">
        <is>
          <t>Entity Address, Address Line One</t>
        </is>
      </c>
      <c r="B24" s="4" t="inlineStr">
        <is>
          <t>120 Eagle Rock Ave</t>
        </is>
      </c>
    </row>
    <row r="25">
      <c r="A25" s="4" t="inlineStr">
        <is>
          <t>Entity Address, City or Town</t>
        </is>
      </c>
      <c r="B25" s="4" t="inlineStr">
        <is>
          <t>East Hanover</t>
        </is>
      </c>
    </row>
    <row r="26">
      <c r="A26" s="4" t="inlineStr">
        <is>
          <t>Entity Address, State or Province</t>
        </is>
      </c>
      <c r="B26" s="4" t="inlineStr">
        <is>
          <t>NJ</t>
        </is>
      </c>
    </row>
    <row r="27">
      <c r="A27" s="4" t="inlineStr">
        <is>
          <t>Entity Address, Postal Zip Code</t>
        </is>
      </c>
      <c r="B27" s="4" t="inlineStr">
        <is>
          <t>07936</t>
        </is>
      </c>
    </row>
    <row r="28">
      <c r="A28" s="4" t="inlineStr">
        <is>
          <t>City Area Code</t>
        </is>
      </c>
      <c r="B28" s="4" t="inlineStr">
        <is>
          <t>973</t>
        </is>
      </c>
    </row>
    <row r="29">
      <c r="A29" s="4" t="inlineStr">
        <is>
          <t>Local Phone Number</t>
        </is>
      </c>
      <c r="B29" s="4" t="inlineStr">
        <is>
          <t>396-1720</t>
        </is>
      </c>
    </row>
    <row r="30">
      <c r="A30" s="4" t="inlineStr">
        <is>
          <t>Title of 12(b) Security</t>
        </is>
      </c>
      <c r="B30" s="4" t="inlineStr">
        <is>
          <t>Common Stock, par value $0.00001 per share</t>
        </is>
      </c>
    </row>
    <row r="31">
      <c r="A31" s="4" t="inlineStr">
        <is>
          <t>Security Exchange Name</t>
        </is>
      </c>
      <c r="B31" s="4" t="inlineStr">
        <is>
          <t>NASDAQ</t>
        </is>
      </c>
    </row>
    <row r="32">
      <c r="A32" s="4" t="inlineStr">
        <is>
          <t>Entity Interactive Data Current</t>
        </is>
      </c>
      <c r="B3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9 Months Ended</t>
        </is>
      </c>
    </row>
    <row r="2">
      <c r="B2" s="2" t="inlineStr">
        <is>
          <t>Sep. 30, 2021</t>
        </is>
      </c>
    </row>
    <row r="3">
      <c r="A3" s="3" t="inlineStr">
        <is>
          <t>Earnings Per Share [Abstract]</t>
        </is>
      </c>
    </row>
    <row r="4">
      <c r="A4" s="4" t="inlineStr">
        <is>
          <t>Earnings Per Share [Text Block]</t>
        </is>
      </c>
      <c r="B4" s="4" t="inlineStr">
        <is>
          <t xml:space="preserve">NOTE 3 NET INCOME (LOSS) PER COMMON SHARE The Company’s basic income (loss) per common share is based on net income (loss) for the relevant period, divided by the weighted average number of common shares outstanding during the period. Diluted income per common share is based on net income, divided by the weighted average number of common shares outstanding during the period, including common share equivalents, such as outstanding option and warrants to the extent they are dilutive. For the nine months ended September 30, 2021, the average market prices for the periods ended are less than the exercise price of all the outstanding stock options, therefore, the inclusion of the stock options would be anti-dilutive. For the three months ended September 30, 2021, common stock equivalents have been excluded from the computation since the effect of common stock equivalents is anti-dilutive with respect to the loss. For the nine months ended September 30, 2020, since the effect of common stock equivalents is anti-dilutive with respect to the loss, the convertible promissory notes have also been excluded from the Company’s computation of net loss per common share. For the three months ended September 30, 2020 convertible promissory notes have been included in the Company’s computation of income per common share. For the three and nine months ended September 30, 2021 since the convertible promissory notes have been converted into common stock, they have been excluded in the Company’s computation of net income (loss) per common share.
Three Months Ended
Three Months Ended
September 30, 2021
September 30, 2020
Basic net (loss) income per share computation:
Net (loss) income $ (240,029
) $ 55,205
Weighted-average common shares outstanding 5,136,177 4,501,271
Basic net (loss) income per share $ (0.05
) $ 0.01
Diluted net (loss) income per share computation:
Net (loss) income per above $ (240,029
) $ 55,205
Interest on convertible debt - 4,168
Net (loss) income (240,029
) 59,373
Weighted-average common shares outstanding 5,136,177 4,501,271
Incremental shares for warrants and convertible promissory notes - 195,549
Total adjusted weighted-average shares 5,136,177 4,696,820
Diluted net (loss) income per share $ (0.05
) $ 0.01
Nine Months Ended
Nine Months Ended
September 30, 2021
September 30, 2020
Basic net income (loss):
Net income (loss) $ 244,939 $ (203,396
)
Weighted-average common shares outstanding 4,989,432 4,501,271
Basic net income (loss) per share $ 0.05 $ (0.05
)
Diluted net income (loss):
Net income (loss) per above $ 244,939 $ (203,396
)
Net income (loss) 244,939 (203,396
)
Weighted-average common shares outstanding 4,989,432 4,501,271
Incremental shares for warrants 2,199 -
Total adjusted weighted-average shares 4,991,631 4,501,271
Diluted net income (loss) per share $ 0.05 $ (0.05
) The following table summarizes securities that, if exercised, would have an anti-dilutive effect on income (loss) per share.
Three Months September 30, 2021
Three Months September 30, 2020
Stock options 96,990 -
Warrants 2,578 4,988
Total potential dilutive securities not included in (loss) income per share 99,568 4,988 The following table summarizes securities that, if exercised, would have an anti-dilutive effect on income (loss) per share.
Nine Months September 30, 2021
Nine Months September 30, 2020
Stock options 96,990 -
Warrants - 4,988
Convertible promissory notes - 195,549
Total potential dilutive securities not included in income (loss) per share 96,990 200,53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Plant and Equipment Disclosure [Text Block]</t>
        </is>
      </c>
      <c r="B4" s="4" t="inlineStr">
        <is>
          <t xml:space="preserve">NOTE 4 PROPERTY AND EQUIPMENT Property and equipment is summarized as follows:
September 30, 2021
December 31, 2020
Leasehold improvements $ 165,701 $ 165,701
Equipment, furniture and fixtures 3,302,130 2,900,252
3,467,831 3,065,953
Less: Accumulated depreciation and amortization (2,791,453
) (2,542,913
)
Property and equipment, net $ 676,378 $ 523,040 Depreciation and amortization expense related to these assets was $90,921 and $248,540, respectively, for the three and nine months ended September 30, 2021 as compared to $74,846 and $240,479 for the three and nine months ended September 30,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9 Months Ended</t>
        </is>
      </c>
    </row>
    <row r="2">
      <c r="B2" s="2" t="inlineStr">
        <is>
          <t>Sep. 30, 2021</t>
        </is>
      </c>
    </row>
    <row r="3">
      <c r="A3" s="3" t="inlineStr">
        <is>
          <t>Goodwill and Intangible Assets Disclosure [Abstract]</t>
        </is>
      </c>
    </row>
    <row r="4">
      <c r="A4" s="4" t="inlineStr">
        <is>
          <t>Goodwill and Intangible Assets Disclosure [Text Block]</t>
        </is>
      </c>
      <c r="B4" s="4" t="inlineStr">
        <is>
          <t xml:space="preserve">NOTE 5 INTANGIBLE ASSETS Intangible assets consist of proprietary developed software, intellectual property, customer lists and acquired contracts carried at cost less accumulated amortization and customer lists acquired at fair value less accumulated amortization. Amortization is computed using the straight-line method over the estimated useful lives. The components of intangible assets are as follows:
September 30, 2021
December 31, 2020
Estimated Useful Lives
Proprietary developed software $ 390,082 $ 390,082 5 –7
Intellectual property, customer list, and acquired contracts 6,166,253 5,340,612 5 –15
Total intangible assets $ 6,556,335 $ 5,730,694
Less: accumulated amortization (2,992,382
) (2,604,358
)
$ 3,563,953 $ 3,126,336 Amortization expense related to the above intangible assets for the three and nine months ended September 30, 2021 was $132,285 and $388,024, respectively, as compared to $104,211 and $288,157 for the three and nine months ended September 30, 2020. The Company expects future amortization expense to be the following:
Amortization
Remainder of 2021
$ 136,282
2022 492,427
2023 429,314
2024 429,314
2025 422,457
2026 407,875
Thereafter 1,246,284
Total
$ 3,563,9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NVERTIBLE DEBT AND LONG-TERM DEBT, RELATED PARTY AND PPP LOAN</t>
        </is>
      </c>
      <c r="B1" s="2" t="inlineStr">
        <is>
          <t>9 Months Ended</t>
        </is>
      </c>
    </row>
    <row r="2">
      <c r="B2" s="2" t="inlineStr">
        <is>
          <t>Sep. 30, 2021</t>
        </is>
      </c>
    </row>
    <row r="3">
      <c r="A3" s="3" t="inlineStr">
        <is>
          <t>Line of Credit and Term Loan [Abstract]</t>
        </is>
      </c>
    </row>
    <row r="4">
      <c r="A4" s="4" t="inlineStr">
        <is>
          <t>Line of Credit and Term Loan [Text Block]</t>
        </is>
      </c>
      <c r="B4" s="4" t="inlineStr">
        <is>
          <t>NOTE 6 CONVERTIBLE DEBT AND LONG-TERM DEBT, RELATED PARTY AND PPP LOAN On May 31, 2018, SWK acquired certain assets of Info Sys Management, Inc. (“ISM”) pursuant to an Asset Purchase Agreement for cash of $300,000 and a promissory note issued in the aggregate principal amount of $1,000,000 (the “ISM Note”). The ISM Note is due five years from the closing date and bears interest at a rate of two percent (2%) per annum. Monthly payments including interest are $17,528. The ISM Note has an optional conversion feature whereby the holder may, at its sole and exclusive option, elect to convert, at any time and from time to time, until payment in full of the ISM Note, all of the outstanding principal amount of the ISM Note, plus accrued interest, into shares (the “Conversion Shares”) of the Company’s Common Stock, (“Common Stock”) at per share price equal to $4.03, a price equal to the average closing price of its Common Stock for the five (5) trading days immediately preceding the issuance date of the ISM Note (the “Fixed Conversion Price”). In February 2021, ISM converted the outstanding balance of the ISM Note in the amount of $479,111 into 119,004 shares of the Company’s common stock. At September 30, 2021 and December 31, 2020, the outstanding balances on the ISM Note were $-0- and $512,487, respectively. On May 31, 2018, Secure Cloud Services acquired certain assets of Nellnube, Inc. (“Nellnube”) pursuant to an Asset Purchase Agreement for a promissory note issued in the aggregate principal amount of $400,000 (the “Nellnube Note”). The Nellnube Note is due five years from the closing date and bears interest at a rate of two percent (2%) per annum. Monthly payments including interest are $7,011. The Nellnube Note has an optional conversion feature whereby the holder may, at its sole and exclusive option, elect to convert, at any time and from time to time, all of the outstanding principal amount of the Nellnube Note, plus accrued interest, into shares (the “Conversion Shares”) of the Company’s Common Stock, (“Common Stock”) at per share price equal to $4.03 (the “Fixed Conversion Price”). In February 2021, Nellnube converted the outstanding balance of the Nellnube Note loan in the amount of $191,645 into 47,602 shares of the Company’s common stock. At September 30, 2021 and December 31, 2020, the outstanding balances on the Nellnube Note were $-0- and $204,995, respectively. On January 1, 2019, SWK acquired certain assets of Partners in Technology, Inc. (“PIT”) pursuant to an Asset Purchase Agreement for cash of $60,000 and the issuance of a promissory note in the aggregate principal amount of $174,000 (the “PIT Note”). The PIT Note is due in 36 months from the closing date and bears interest at a rate of two percent (2.0%) per annum. Monthly payments including interest are $4,984. At September 30, 2021 and December 31, 2020, the outstanding balances on the PIT Note were $19,852 and $64,040, respectively. On July 31, 2020, the Company acquired certain assets of Prairie Technology Solutions Group, LLC (“Prairie Tech”) pursuant to an Asset Purchase Agreement. In consideration for the acquired assets, the Company paid $185,000 in cash and issued three promissory notes to Prairie Tech (“Prairie Tech Note 1”, “Prairie Tech Note 2” and “Prairie Tech Note 3”), each in the principal aggregate amount of $103,333 (collectively the “Prairie Tech Notes”). The Prairie Tech Notes bear interest at a rate of 4% per annum. Prairie Tech Note 1 has a term of one (1) year and is subject to downward adjustment based on whether certain revenue milestones are achieved. In July 2021, the Company waived its rights to any downward adjustments on these notes, and agreed to pay the full face amount, plus interest, on those notes on the date of maturity. Prairie Tech Note 2 has a term of two (2) years and is also subject to downward adjustment based on whether certain revenue milestones are achieved. Prairie Tech Note 3 has a term of three (3) years and is not subject to a downward adjustment. At September 30, 2021 and December 31, 2020, the outstanding balances on the PT Notes were $206,667 and $310,000, respectively. On July 31, 2021, the Company paid Note 1 and accrued interest in the amount of $107,543. On October 1, 2020, SWK acquired certain assets of Computer Management Services, LLC, (“CMS”) pursuant to an Asset Purchase Agreement for cash of $410, clients’ deposits related to technical support in the amount of $50,115, prepaid time from clients in the amount of $67,073, and the issuance of a promissory note in the aggregate principal amount of $170,000 (the “CMS Note”) for a total of $287,598. The CMS Note is due in 36 months from the closing date and bears interest at a rate of two percent (2.0%) per annum. Monthly payments including interest are $4,869. At September 30, 2021 and December 31, 2020, the outstanding balances on the CMS Note were $119,133 and $160,821, respectively. On December 1, 2020, SWK acquired certain assets of Business Software Solutions (“BSS”) pursuant to an Asset Purchase Agreement for a promissory note in the aggregate principal amount of $230,000 (the “BSS Note”). The BSS Note is due in 60 months from the closing date and bears interest at a rate of two percent (2.0%) per annum. Monthly payments including interest are $4,031. At September 30, 2021 and December 31, 2020, the outstanding balances on the BSS Note were $196,948 and $230,000, respectively. On April 1, 2021, SWK acquired certain assets of CT-Solution, Inc. (“CTS”) pursuant to an Asset Purchase Agreement for a promissory note in the aggregate principal amount of $130,000 (the “CTS Note”). The CTS Note is due in 36 months from the closing date and bears interest at a rate of two percent (2.0%) per annum. Monthly payments including interest are $3,724. At September 30, 2021, the outstanding balance on the CTS Note was $112,407. On May 1, 2021, SWK acquired certain assets of PeopleSense, Inc. (“PSI”) pursuant to an Asset Purchase Agreement for cash of $145,703, customer deposits related to prepaid time from clients in the amount of $99,938, and the issuance of a promissory note in the aggregate principal amount of $450,000 (the “PSI Note”). The PSI Note is due in 36 months from the closing date and bears interest at a rate of two percent (2.0%) per annum. Monthly payments including interest are $12,889. At September 30, 2021, the outstanding balance on the CTS Note was $401,322. Total convertible debt and long-term debt balances at September 30, 2021 and December 31, 2020 were $1,056,329 and $1,482,343, respectively, of which $415,419 and $545,000 was classified as current portion at September 30, 2021 and December 31, 2020, respectively. At September 30, 2021, future payments of long-term debt are as follows:
Remainder of 2021
$ 87,389
2022 402,005
2023 393,211
2024 125,875
2025 47,849
Total
$ 1,056,329 SWK entered into a promissory note (the “Note”) with JPMorgan Chase Bank, N.A. (the “Lender”), in the principal aggregate amount of $3,150,832 (the “PPP Loan”) pursuant to the Paycheck Protection Program (“PPP”) under the Coronavirus Aid, Relief, and Economic Security Act (the “CARES Act”). At the time SWK applied for the PPP Loan, we believed that it qualified to receive funds pursuant to the then published PPP qualification and certification requirements. On April 23, 2020, the SBA, in consultation with the Department of Treasury, issued new guidance that creates uncertainty regarding the qualification requirements for a PPP Loan (the “New Guidance”). Out of an abundance of caution and in light of the New Guidance, SWK determined to pay off the entire amount of the PPP Loan. Accordingly, the PPP Loan was paid in full to the Lender on May 18, 2020, resulting in the full satisfaction of the Note. Under the terms of the PPP Loan, SWK had the right to repay the Note without penal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E LEASE OBLIGATIONS</t>
        </is>
      </c>
      <c r="B1" s="2" t="inlineStr">
        <is>
          <t>9 Months Ended</t>
        </is>
      </c>
    </row>
    <row r="2">
      <c r="B2" s="2" t="inlineStr">
        <is>
          <t>Sep. 30, 2021</t>
        </is>
      </c>
    </row>
    <row r="3">
      <c r="A3" s="3" t="inlineStr">
        <is>
          <t>Disclosure Text Block [Abstract]</t>
        </is>
      </c>
    </row>
    <row r="4">
      <c r="A4" s="4" t="inlineStr">
        <is>
          <t>Lessee, Finance Leases [Text Block]</t>
        </is>
      </c>
      <c r="B4" s="4" t="inlineStr">
        <is>
          <t xml:space="preserve">NOTE 7 FINANCE LEASE OBLIGATIONS The Company has entered into lease commitments for equipment that meet the requirements for capitalization. The equipment has been capitalized and is included in property and equipment in the accompanying unaudited condensed consolidated balance sheets. The related obligations are based upon the present value of the future minimum lease payments with the following:
September 30, 2021
December 31, 2020
Weighted average remaining lease term 2.13 1.31
Weighted average interest rate 6.8
% 5.6
% At September 30, 2021 future payments under finance leases are as follows:
September 30, 2021
Remainder of 2021 $ 57,144
2022 162,382
2023 111,438
2024 42,156
Total minimum lease payments 373,120
Less amounts representing interest (28,330
)
Present value of net minimum lease payments 344,790
Less current portion (170,670
)
Long-term finance lease obligation $ 174,1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PERATING LEASE LIABILITY</t>
        </is>
      </c>
      <c r="B1" s="2" t="inlineStr">
        <is>
          <t>9 Months Ended</t>
        </is>
      </c>
    </row>
    <row r="2">
      <c r="B2" s="2" t="inlineStr">
        <is>
          <t>Sep. 30, 2021</t>
        </is>
      </c>
    </row>
    <row r="3">
      <c r="A3" s="3" t="inlineStr">
        <is>
          <t>Disclosure Text Block [Abstract]</t>
        </is>
      </c>
    </row>
    <row r="4">
      <c r="A4" s="4" t="inlineStr">
        <is>
          <t>Lessee, Operating Leases [Text Block]</t>
        </is>
      </c>
      <c r="B4" s="4" t="inlineStr">
        <is>
          <t>NOTE 8 OPERATING LEASE LIABILITY The Company leases office space in ten different locations with monthly payments ranging from $655 to $9,617 which expire at various dates through March 2025. The Company also leases equipment with a monthly payment of $10,279 which expires February 2024. The Company's leases generally do not provide an implicit rat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The Company used incremental borrowing rates as of January 1, 2019 for operating leases that commenced prior to that date. The Company's weighted average remaining lease term and weighted average discount rate for operating leases as of September 30, 2021 are as follows:
September 30, 2021
December 31, 2020
Weighted average remaining lease term 2.65 2.93
Weighted average discount rate 4.77
% 4.77
% The following table reconciles the undiscounted future minimum lease payments (displayed by year and in the aggregate) under noncancelable operating leases with terms of more than one year to the total lease liabilities recognized on the unaudited condensed consolidated balance sheet as of September 30, 2021:
Remainder 2021 $ 148,553
2022 499,849
2023 356,844
2024 141,457
2025 20,510
Total undiscounted future minimum lease payments 1,167,213
Less: Difference between undiscounted lease payments and discounted lease liabilities (66,090
)
Total operating lease liabilities 1,101,123
Less current portion (493,514
)
Long-term operating lease liabilities $ 607,609 Total rent expense under for the three and nine months ended September 30, 2021 was $125,635 and $444,858, respectively, as compared to $134,147 and $397,416 for the three and nine months ended September 30,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t>
        </is>
      </c>
      <c r="B1" s="2" t="inlineStr">
        <is>
          <t>9 Months Ended</t>
        </is>
      </c>
    </row>
    <row r="2">
      <c r="B2" s="2" t="inlineStr">
        <is>
          <t>Sep. 30, 2021</t>
        </is>
      </c>
    </row>
    <row r="3">
      <c r="A3" s="3" t="inlineStr">
        <is>
          <t>Stockholders' Equity Note [Abstract]</t>
        </is>
      </c>
    </row>
    <row r="4">
      <c r="A4" s="4" t="inlineStr">
        <is>
          <t>Stockholders' Equity Note Disclosure [Text Block]</t>
        </is>
      </c>
      <c r="B4" s="4" t="inlineStr">
        <is>
          <t>NOTE 9 EQUITY Equity Common Stock At-The-Market Sales Program On October 1, 2020, the Company entered into an At Market Issuance Sales Agreement (the “2020 At Market Agreement”) with a H.C. Wainwright &amp;Co. (the “Sales Agent”) under which the Company may issue and sell shares of its common stock having an aggregate offering price of up to $3,489,499 from time to time through the Sales Agent. Sales of the Company’s common stock through the Sales Agent, if any, will be made by any method that is deemed an “at the market” offering as defined by the U.S. Securities and Exchange Commission. The Company will pay to the Sales Agent a commission rate equal to 3.0% of the gross proceeds from the sale of any shares of common stock sold through the Sales Agent under the 2020 At Market Agreement. Shares of common stock sold under the 2020 At Market Agreement were made pursuant to the Company’s Registration Statement on Form S-3 (File No. 333-249238), filed with the Securities and Exchange Commission (the “SEC”) on October 2, 2020, as amended, and declared effective on October 23, 2020 (the “2020 Registration Statement”), and the prospectus included in the 2020 Registration Statement. In February 2021, 393,300 shares of Common Stock were issued and sold generating $3,382,352, excluding legal expenses. No shares remain eligible for sale under the 2020 At Market Agreement. In April 2021, the Company entered into an At Market Issuance Sales Agreement (the “2021 At Market Agreement”) with H.C Wainwright &amp; Co. (the “Sales Agent”) under which the Company may issue and sell shares of its common stock having an aggregate offering price of up to $3,308,842 from time to time through the Sales Agent. Sales of the Company’s common stock through the Sales Agent, if any, will be made by any method that is deemed an “at the market” offering as defined by the SEC. The Company will pay to the Sales Agent a commission rate equal to 3.0% of the gross proceeds from the sale of any shares of common stock sold through the Sales Agent under the 2021 At Market Agreement. Shares of common stock sold under the 2021 At Market Agreement are made pursuant to the Company’s Registration Statement on Form S-3 (File No. 333-249238), filed with the Securities and Exchange Commission (the “SEC”) on October 2, 2020, as amended, and declared effective on October 23, 2020 (the “2020 Registration Statement”), the prospectus included in the 2020 Registration Statement and the related prospectus supplement dated February 26, 2021. In June 2021, 65,452 shares of Common Stock were issued and sold generating $722,116, excluding legal expenses. In July 2021, an additional 9,548 shares of Common Stock were issued and sold generating $76,436, net of legal expenses. On June 21, 2021, the Company announced the payment of a $0.60 special cash dividend per share of Common Stock to shareholders of record July 9, 2021. The dividend was paid on July 16, 2021 in the amount of $3,081,706. Conversion of Convertible Debt In February 2021, ISM converted the outstanding balance of the loan in the amount of $479,110 into 119,004 shares of the Company’s common stock (see Note 6). In February 2021, Nellnube converted the outstanding balance of the loan in the amount of $191,645 into 47,602 shares of the Company’s common stock (see Note 6). Stock Repurchase Program On October 10, 2019, the Company’s Board of Directors authorized a new stock repurchase program, under which the Company may repurchase up to $2 million of its outstanding common stock. Under this new stock repurchase program, the Company may repurchase shares in accordance with all applicable securities laws and regulations, including Rule 10b-18 of the Securities Exchange Act of 1934, as amended. The extent to which the Company repurchases its shares, and the timing of such repurchases, will depend upon a variety of factors, including market conditions, regulatory requirements, and other corporate considerations, as determined by the Company’s management. The repurchase program may be extended, suspended, or discontinued at any time. The Company expects to finance the program from existing cash resources. As of September 30, 2021, no repurchases have been made. Stock Options The Company adopted the 2019 Equity and Incentive Plan (the “2019 Plan”) to order provide long-term incentives for employees and non-employees to contribute to the growth of the Company and attain specific performance goals. The fair value of each option awarded is estimated on the date of grant using the Black-Scholes option valuation model that uses the assumptions noted in the following table. Expected volatilities are based on historical volatility of Common Stock. The expected life of the options granted represents the period of time from date of grant to expiration. The risk-free interest rate is based on the U.S. Treasury yield in effect at the time of grant. On March 29, 2021, 99,990 stock options were granted with an exercise price of $6.53 per option and have a five-year term with a two-year
Dividend Yield
Risk-free Interest Rate
Volatility
Life
0.00
% 0.89
% 101.36
% 5 years For the three and nine months ended September 30, 2021, the Company recorded share-based compensation expense of $48,878 and $98,810, respectively, as compared to $3,396 and $10,194 for the three and nine months ended September 30, 2020. As of September 30, 2021 and December 31, 2020, the unamortized compensation expense for stock options was $283,428 and $-0-, respectively. Unamortized compensation expense is expected to be recognized over a weighted-average period of 1.5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COMBINATION</t>
        </is>
      </c>
      <c r="B1" s="2" t="inlineStr">
        <is>
          <t>9 Months Ended</t>
        </is>
      </c>
    </row>
    <row r="2">
      <c r="B2" s="2" t="inlineStr">
        <is>
          <t>Sep. 30, 2021</t>
        </is>
      </c>
    </row>
    <row r="3">
      <c r="A3" s="3" t="inlineStr">
        <is>
          <t>Business Combinations [Abstract]</t>
        </is>
      </c>
    </row>
    <row r="4">
      <c r="A4" s="4" t="inlineStr">
        <is>
          <t>Business Combination Disclosure [Text Block]</t>
        </is>
      </c>
      <c r="B4" s="4" t="inlineStr">
        <is>
          <t>NOTE 10 BUSINESS COMBINATIONS On December 1, 2020, SWK acquired certain assets of Business Software Solutions (“BSS”) pursuant to an Asset Purchase Agreement for a promissory note in the aggregate principal amount of $230,000 (the “BSS Note”). The BSS Note is due in 60 months from the closing date and bears interest at a rate of two percent (2.0%) per annum. Monthly payments including interest are $4,031. The purchase price has been allocated to customer list with an estimated life of fifteen years. At September 30, 2021 and December 31, 2020, the outstanding balances on the BSS Note were $196,948 and $230,000, respectively. On April 1, 2021, SWK acquired certain assets of CT-Solution, Inc. (“CTS”) pursuant to an Asset Purchase Agreement for a promissory note in the aggregate principal amount of $130,000 (the “CTS Note”). The CTS Note is due in 36 months from the closing date and bears interest at a rate of two percent (2.0%) per annum. Monthly payments including interest are $3,724. The purchase price has been allocated to customer list with an estimated life of fifteen years. At September 30, 2021, the outstanding balance on the CTS Note was $112,407. On May 1, 2021, SWK acquired certain assets of PeopleSense, Inc. (“PSI”) pursuant to an Asset Purchase Agreement for cash of $145,703, customer deposits related to prepaid time from clients in the amount of $99,938, and the issuance of a promissory note in the aggregate principal amount of $450,000 (the “PSI Note”). The PSI Note is due in 36 months from the closing date and bears interest at a rate of two percent (2.0%) per annum. Monthly payments including interest are $12,889. At September 30, 2021, the outstanding balance on the PSI Note was $401,322. The Company expects these acquisitions to create synergies by combining operations and expanding geographic market share and product offerings. The following summarizes the purchase price allocation for the current and prior year acquisitions:
Prairie Tech
CMS
BSS
CTS
PSI (Preliminary)
Cash consideration $ 185,000 $ 410 $ - $ - $ 145,703
Note payable 310,000 170,000 230,000 130,000 450,000
Total purchase price $ 495,000 $ 170,410 $ 230,000 $ 130,000 $ 595,703
Deposits and other assets $ 32,896 $ - $ - $ - $ -
Customer list 406,000 274,115 230,000 130,000 695,641
Operating lease right-of-use assets 64,863 - - - -
Goodwill 107,852 13,000 - - -
Total assets acquired 611,611 287,115 230,000 130,000 695,641
Deferred revenue (51,748
) (111,705
) - - (99,938
)
Contingent liability - (5,000
) - - -
Operating lease liability (64,863
) - - - -
Net assets acquired $ 495,000 $ 170,410 $ 230,000 $ 130,000 $ 595,703 The purchase of PSI was initially allocated, based on the Company’s estimate of fair value, to intangible assets, which are expected to consist primarily of customers lists with an estimated life of seven years. Upon completion of an independent valuation, the allocation of the purchase price to customer lists will be modified with the excess purchase consideration being allocated to goodwill. The following unaudited pro forma information does not purport to present what the Company’s actual results would have been had the acquisitions of Prairie Technology Solutions Group, LLS (“PT”), acquired July 31, 2020, Computer Management Services, LLC (CMS”), acquired October 1, 2020, Business Software Solutions (“BSS”), acquired December 1, 2020, CT-Solution, Inc. (“CTS”), acquired April 1, 2021, and PeopleSense, Inc. (“PSI), acquired May 1, 2021, occurred on January 1, 2020, nor is the financial information indicative of the results of future operations. The following table represents the unaudited condensed consolidated pro forma results of operations for the three and nine months ended September 30, 2020 as if the acquisitions occurred on January 1, 2020. For the three and nine months ended September 30, 2020, operating expenses have been increased for the amortization expense of expected definite lived intangible assets and interest on the notes payable.
Pro Forma
Three Months Ended September 30, 2020
Net revenues $ 10,793,456
Cost of revenues 6,352,929
Operating expenses 4,320,048
Income (loss) before taxes 116,420
Net income (loss) 79,629
Basic and diluted income (loss) per common share $ 0.02
Pro Forma
Nine Months Ended September 30, 2021
Nine Months Ended September 30, 2020
Net revenues $ 31,542,459 $ 32,195,243
Cost of revenues 18,286,990 18,720,902
Operating expenses 12,750,648 13,438,332
Income (loss) before taxes 504,821 42,715
Net income (loss) 342,881 81,647
Basic and diluted income (loss) per common share $ 0.07 $ 0.02 The Company’s unaudited condensed consolidated financial statements for the three months ended September 30, 2021 include the actual results of PT, CMS, BSS CTS and PSI. For the nine months ended September 30, 2021 pro-forma results above include six months of results of CTS and five months of PSI. For the nine months ended September 30, 2021, $4,644 of estimated amortization expense and $606 of estimated interest expense is included in the pro-forma results for CTS and $33,126 of estimated amortization and $2,797 of estimated interest expense included for PSI in the pro-forma results. For the three months ended September 30, 2020, there is $10,149 of estimated amortization expense and $979 of estimated interest expense included in the pro-forma results for PT, $6,864 of estimated amortization expense and $5,457,of estimated interest expense included in the pro-forma results for CMS, $8,214 of estimated amortization expense and $1,105,of estimated interest expense included in the pro-forma results for BSS, $4,644 of estimated amortization expense and $606 of estimated interest expense is included in the pro-forma results for CTS, and $24,844 of estimated amortization expense and $1,822 of estimated interest expense is included in the pro-forma results for PSI. For the nine months ended September 30, 2020, there is $30,447 of estimated amortization expense and $7,231 of estimated interest expense included in the pro-forma results for PT, $20,592 of estimated amortization expense and $16,577,of estimated interest expense included in the pro-forma results for CMS, $24,642 of estimated amortization expense and $3,314 of estimated interest expense included in the pro-forma results for BSS, $13,932 of estimated amortization expense and $1,818 of estimated interest expense is included in the pro-forma results for CTS, and $74,533 of estimated amortization expense and $6,018 of estimated interest expense is included in the pro-forma results for PSI.</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 Disclosure [Text Block]</t>
        </is>
      </c>
      <c r="B4" s="4" t="inlineStr">
        <is>
          <t>NOTE 11 INCOME TAXES FASB ASC 740-10, “Accounting for Uncertainty in Income Taxes” (“ASC 740-10”) prescribes a recognition threshold and measurement attribute for the financial statement recognition and measurement of a tax position taken or expected to be taken in a tax return. The Company has analyzed filing positions in all of the federal and state jurisdictions where it is required to file income tax returns, as well as all open tax years in these jurisdictions. The Company does not have any unrecognized tax benefits. The recognized deferred tax asset is based upon the expected utilization of its benefit from future taxable income. The Company has federal net operating loss (“NOL”) carryforwards of approximately $5,400,000 as of September 30, 2021, which is subject to limitations under Section 382 of the Internal Revenue Code. These carryforward losses are available to offset future taxable income and a portion begin to expire in the year 2024 2033 The tax effect of temporary differences, primarily net operating loss carryforwards, asset reserves and depreciation, gave rise to the Company’s deferred tax asset. Deferred income taxes are recognized for the tax consequence of such temporary differences at the enacted tax rate expected to be in effect when the differences reverse. The Company had approximately $897,000 and $1.04 million in deferred tax assets at September 30, 2021 and December 31, 2020, respectively. For the nine months ended September 30, 2021, the Company’s Federal and State provision requirements were calculated based on the estimated tax rate. For the nine months ended September 30, 2021, the Company recorded a tax provision of $126,381 as compared to a tax benefit from the net loss before taxes for the nine months ended September 30, 2020 in the amount of $46,90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 Disclosure [Text Block]</t>
        </is>
      </c>
      <c r="B4" s="4" t="inlineStr">
        <is>
          <t>NOTE 12 RELATED PARTY TRANSACTIONS As of December 31, 2020, long-term convertible debt issued in conjunction with various acquisitions are considered related party liabilities as holders are current employees of the Company, see Note 6. In February 2021, the outstanding balances of the loans were converted into common stock of the Company. As of September 30, 2021 and December 31, 2020, the outstanding balance for the long-term convertible debt was $-0- and $717,482, respectively. At September 30, 2021 and December 31, 2020, certain long-term debt is considered related party liabilities holders, including Prairie, Tech, Partners in Technology, Nellnube and ISM. are current employees of the Company. As of September 30, 2021 and December 31, 2020, the outstanding balances of this debt were $226,519 and $374,03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t>
        </is>
      </c>
      <c r="B3" s="6" t="n">
        <v>7252236</v>
      </c>
      <c r="C3" s="6" t="n">
        <v>6595416</v>
      </c>
    </row>
    <row r="4">
      <c r="A4" s="4" t="inlineStr">
        <is>
          <t>Accounts receivable, net of allowance of $325,000 and $375,000, respectively</t>
        </is>
      </c>
      <c r="B4" s="5" t="n">
        <v>1629577</v>
      </c>
      <c r="C4" s="5" t="n">
        <v>1580242</v>
      </c>
    </row>
    <row r="5">
      <c r="A5" s="4" t="inlineStr">
        <is>
          <t>Unbilled services</t>
        </is>
      </c>
      <c r="B5" s="5" t="n">
        <v>189522</v>
      </c>
      <c r="C5" s="5" t="n">
        <v>52072</v>
      </c>
    </row>
    <row r="6">
      <c r="A6" s="4" t="inlineStr">
        <is>
          <t>Prepaid expenses and other current assets</t>
        </is>
      </c>
      <c r="B6" s="5" t="n">
        <v>729790</v>
      </c>
      <c r="C6" s="5" t="n">
        <v>400820</v>
      </c>
    </row>
    <row r="7">
      <c r="A7" s="4" t="inlineStr">
        <is>
          <t>Total current assets</t>
        </is>
      </c>
      <c r="B7" s="5" t="n">
        <v>9801125</v>
      </c>
      <c r="C7" s="5" t="n">
        <v>8628550</v>
      </c>
    </row>
    <row r="8">
      <c r="A8" s="4" t="inlineStr">
        <is>
          <t>Property and equipment, net</t>
        </is>
      </c>
      <c r="B8" s="5" t="n">
        <v>676378</v>
      </c>
      <c r="C8" s="5" t="n">
        <v>523040</v>
      </c>
    </row>
    <row r="9">
      <c r="A9" s="4" t="inlineStr">
        <is>
          <t>Operating lease right-of-use assets</t>
        </is>
      </c>
      <c r="B9" s="5" t="n">
        <v>1101123</v>
      </c>
      <c r="C9" s="5" t="n">
        <v>1373720</v>
      </c>
    </row>
    <row r="10">
      <c r="A10" s="4" t="inlineStr">
        <is>
          <t>Intangible assets, net</t>
        </is>
      </c>
      <c r="B10" s="5" t="n">
        <v>3563953</v>
      </c>
      <c r="C10" s="5" t="n">
        <v>3126336</v>
      </c>
    </row>
    <row r="11">
      <c r="A11" s="4" t="inlineStr">
        <is>
          <t>Goodwill</t>
        </is>
      </c>
      <c r="B11" s="5" t="n">
        <v>1011952</v>
      </c>
      <c r="C11" s="5" t="n">
        <v>1011952</v>
      </c>
    </row>
    <row r="12">
      <c r="A12" s="4" t="inlineStr">
        <is>
          <t>Deferred tax assets</t>
        </is>
      </c>
      <c r="B12" s="5" t="n">
        <v>896839</v>
      </c>
      <c r="C12" s="5" t="n">
        <v>1039084</v>
      </c>
    </row>
    <row r="13">
      <c r="A13" s="4" t="inlineStr">
        <is>
          <t>Deposits and other assets</t>
        </is>
      </c>
      <c r="B13" s="5" t="n">
        <v>194168</v>
      </c>
      <c r="C13" s="5" t="n">
        <v>198726</v>
      </c>
    </row>
    <row r="14">
      <c r="A14" s="4" t="inlineStr">
        <is>
          <t>Total assets</t>
        </is>
      </c>
      <c r="B14" s="5" t="n">
        <v>17245538</v>
      </c>
      <c r="C14" s="5" t="n">
        <v>15901408</v>
      </c>
    </row>
    <row r="15">
      <c r="A15" s="3" t="inlineStr">
        <is>
          <t>Current liabilities:</t>
        </is>
      </c>
    </row>
    <row r="16">
      <c r="A16" s="4" t="inlineStr">
        <is>
          <t>Accounts payable</t>
        </is>
      </c>
      <c r="B16" s="5" t="n">
        <v>1381482</v>
      </c>
      <c r="C16" s="5" t="n">
        <v>1875115</v>
      </c>
    </row>
    <row r="17">
      <c r="A17" s="4" t="inlineStr">
        <is>
          <t>Accrued expenses</t>
        </is>
      </c>
      <c r="B17" s="5" t="n">
        <v>1562079</v>
      </c>
      <c r="C17" s="5" t="n">
        <v>1330786</v>
      </c>
    </row>
    <row r="18">
      <c r="A18" s="4" t="inlineStr">
        <is>
          <t>Accrued interest</t>
        </is>
      </c>
      <c r="B18" s="5" t="n">
        <v>22818</v>
      </c>
      <c r="C18" s="5" t="n">
        <v>21206</v>
      </c>
    </row>
    <row r="19">
      <c r="A19" s="4" t="inlineStr">
        <is>
          <t>Income taxes payable</t>
        </is>
      </c>
      <c r="B19" s="5" t="n">
        <v>83031</v>
      </c>
      <c r="C19" s="5" t="n">
        <v>318031</v>
      </c>
    </row>
    <row r="20">
      <c r="A20" s="4" t="inlineStr">
        <is>
          <t>Long-term debt – current portion</t>
        </is>
      </c>
      <c r="B20" s="5" t="n">
        <v>415419</v>
      </c>
      <c r="C20" s="5" t="n">
        <v>262301</v>
      </c>
    </row>
    <row r="21">
      <c r="A21" s="4" t="inlineStr">
        <is>
          <t>Long-term convertible debt – current portion</t>
        </is>
      </c>
      <c r="B21" s="5" t="n">
        <v>0</v>
      </c>
      <c r="C21" s="5" t="n">
        <v>282699</v>
      </c>
    </row>
    <row r="22">
      <c r="A22" s="4" t="inlineStr">
        <is>
          <t>Finance lease obligations – current portion</t>
        </is>
      </c>
      <c r="B22" s="5" t="n">
        <v>170670</v>
      </c>
      <c r="C22" s="5" t="n">
        <v>118658</v>
      </c>
    </row>
    <row r="23">
      <c r="A23" s="4" t="inlineStr">
        <is>
          <t>Operating lease liabilities – current portion</t>
        </is>
      </c>
      <c r="B23" s="5" t="n">
        <v>493514</v>
      </c>
      <c r="C23" s="5" t="n">
        <v>481250</v>
      </c>
    </row>
    <row r="24">
      <c r="A24" s="4" t="inlineStr">
        <is>
          <t>Deferred revenue</t>
        </is>
      </c>
      <c r="B24" s="5" t="n">
        <v>2300190</v>
      </c>
      <c r="C24" s="5" t="n">
        <v>2039241</v>
      </c>
    </row>
    <row r="25">
      <c r="A25" s="4" t="inlineStr">
        <is>
          <t>Total current liabilities</t>
        </is>
      </c>
      <c r="B25" s="5" t="n">
        <v>6429203</v>
      </c>
      <c r="C25" s="5" t="n">
        <v>6729287</v>
      </c>
    </row>
    <row r="26">
      <c r="A26" s="4" t="inlineStr">
        <is>
          <t>Long-term debt net of current portion</t>
        </is>
      </c>
      <c r="B26" s="5" t="n">
        <v>640910</v>
      </c>
      <c r="C26" s="5" t="n">
        <v>502560</v>
      </c>
    </row>
    <row r="27">
      <c r="A27" s="4" t="inlineStr">
        <is>
          <t>Long-term convertible debt net of current portion</t>
        </is>
      </c>
      <c r="B27" s="5" t="n">
        <v>0</v>
      </c>
      <c r="C27" s="5" t="n">
        <v>434783</v>
      </c>
    </row>
    <row r="28">
      <c r="A28" s="4" t="inlineStr">
        <is>
          <t>Finance lease obligations net of current portion</t>
        </is>
      </c>
      <c r="B28" s="5" t="n">
        <v>174120</v>
      </c>
      <c r="C28" s="5" t="n">
        <v>62316</v>
      </c>
    </row>
    <row r="29">
      <c r="A29" s="4" t="inlineStr">
        <is>
          <t>Operating lease liabilities net of current portion</t>
        </is>
      </c>
      <c r="B29" s="5" t="n">
        <v>607609</v>
      </c>
      <c r="C29" s="5" t="n">
        <v>892470</v>
      </c>
    </row>
    <row r="30">
      <c r="A30" s="4" t="inlineStr">
        <is>
          <t>Total liabilities</t>
        </is>
      </c>
      <c r="B30" s="5" t="n">
        <v>7851842</v>
      </c>
      <c r="C30" s="5" t="n">
        <v>8621416</v>
      </c>
    </row>
    <row r="31">
      <c r="A31" s="4" t="inlineStr">
        <is>
          <t>Commitments and contingencies</t>
        </is>
      </c>
      <c r="B31" s="4" t="inlineStr">
        <is>
          <t xml:space="preserve"> </t>
        </is>
      </c>
      <c r="C31" s="4" t="inlineStr">
        <is>
          <t xml:space="preserve"> </t>
        </is>
      </c>
    </row>
    <row r="32">
      <c r="A32" s="3" t="inlineStr">
        <is>
          <t>Stockholders’ equity:</t>
        </is>
      </c>
    </row>
    <row r="33">
      <c r="A33" s="4" t="inlineStr">
        <is>
          <t>Preferred stock, value</t>
        </is>
      </c>
      <c r="B33" s="4" t="inlineStr">
        <is>
          <t xml:space="preserve"> </t>
        </is>
      </c>
      <c r="C33" s="4" t="inlineStr">
        <is>
          <t xml:space="preserve"> </t>
        </is>
      </c>
    </row>
    <row r="34">
      <c r="A34" s="4" t="inlineStr">
        <is>
          <t>Common stock, value</t>
        </is>
      </c>
      <c r="B34" s="5" t="n">
        <v>52</v>
      </c>
      <c r="C34" s="5" t="n">
        <v>46</v>
      </c>
    </row>
    <row r="35">
      <c r="A35" s="4" t="inlineStr">
        <is>
          <t>Additional paid-in capital</t>
        </is>
      </c>
      <c r="B35" s="5" t="n">
        <v>9608642</v>
      </c>
      <c r="C35" s="5" t="n">
        <v>7739883</v>
      </c>
    </row>
    <row r="36">
      <c r="A36" s="4" t="inlineStr">
        <is>
          <t>Accumulated deficit</t>
        </is>
      </c>
      <c r="B36" s="5" t="n">
        <v>-214998</v>
      </c>
      <c r="C36" s="5" t="n">
        <v>-459937</v>
      </c>
    </row>
    <row r="37">
      <c r="A37" s="4" t="inlineStr">
        <is>
          <t>Total stockholders’ equity</t>
        </is>
      </c>
      <c r="B37" s="5" t="n">
        <v>9393696</v>
      </c>
      <c r="C37" s="5" t="n">
        <v>7279992</v>
      </c>
    </row>
    <row r="38">
      <c r="A38" s="4" t="inlineStr">
        <is>
          <t>Total liabilities and stockholders’ equity</t>
        </is>
      </c>
      <c r="B38" s="5" t="n">
        <v>17245538</v>
      </c>
      <c r="C38" s="5" t="n">
        <v>15901408</v>
      </c>
    </row>
    <row r="39">
      <c r="A39" s="4" t="inlineStr">
        <is>
          <t>Series A Preferred Stock [Member]</t>
        </is>
      </c>
    </row>
    <row r="40">
      <c r="A40" s="3" t="inlineStr">
        <is>
          <t>Stockholders’ equity:</t>
        </is>
      </c>
    </row>
    <row r="41">
      <c r="A41" s="4" t="inlineStr">
        <is>
          <t>Preferred stock, value</t>
        </is>
      </c>
      <c r="B41" s="6" t="n">
        <v>0</v>
      </c>
      <c r="C41"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 [Text Block]</t>
        </is>
      </c>
      <c r="B4" s="4" t="inlineStr">
        <is>
          <t>NOTE 13 SUBSEQUENT EVENTS On October 14, 2021 71,630 stock options were granted to directors and officers at an exercise price of $5.90 per option, the closing price on October 14, 2021, and have a five-year On November 5, 2021, the Company’s Board of Directors approved a five-year extension through September of 2028 of the employment agreement with Mark Meller, the Company’s Chief Executive Officer and President under the same terms and condi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9 Months Ended</t>
        </is>
      </c>
    </row>
    <row r="2">
      <c r="B2" s="2" t="inlineStr">
        <is>
          <t>Sep. 30, 2021</t>
        </is>
      </c>
    </row>
    <row r="3">
      <c r="A3" s="3" t="inlineStr">
        <is>
          <t>Accounting Policies [Abstract]</t>
        </is>
      </c>
    </row>
    <row r="4">
      <c r="A4" s="4" t="inlineStr">
        <is>
          <t>Basis of Accounting, Policy [Policy Text Block]</t>
        </is>
      </c>
      <c r="B4" s="4" t="inlineStr">
        <is>
          <t xml:space="preserve">Basis of Presentation and Principles of Consolidation In the opinion of management, the accompanying unaudited condensed consolidated financial statements contain all adjustments necessary to present fairly the financial position of the Company as of September 30, 2021, the results of operations for the three and nine months ended September 30, 2021 and 2020 and cash flows for the nine months ended September 30, 2021 and 2020. These results are not necessarily indicative of the results to be expected for the full year. The financial statements have been prepared pursuant to the rules and regulations of the Securities and Exchange Commission (the “SEC”) and consequently have been condensed and do not include all of the disclosures normally made in an Annual Report on Form 10-K. The December 31, 2020 balance sheet included herein was derived from the audited consolidated financial statements included in the Company’s Annual Report on Form 10-K. Accordingly, the financial statements included herein should be read in conjunction with the consolidated financial statements and notes thereto included in the Company’s Annual Report on Form 10-K for the fiscal year ended December 31, 2020, filed with the SEC on March 25, 2021. The accompanying unaudited condensed consolidated financial statements include the accounts of SilverSun and its wholly-owned subsidiaries. These unaudited condensed consolidated financial statements have been prepared in accordance with accounting principles generally accepted in the United States. All significant inter-company transactions and accounts have been eliminated in consolidation. </t>
        </is>
      </c>
    </row>
    <row r="5">
      <c r="A5" s="4" t="inlineStr">
        <is>
          <t>Use of Estimates, Policy [Policy Text Block]</t>
        </is>
      </c>
      <c r="B5" s="4" t="inlineStr">
        <is>
          <t xml:space="preserve">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
        </is>
      </c>
    </row>
    <row r="6">
      <c r="A6" s="4" t="inlineStr">
        <is>
          <t>Goodwill and Intangible Assets, Goodwill, Policy [Policy Text Block]</t>
        </is>
      </c>
      <c r="B6" s="4" t="inlineStr">
        <is>
          <t xml:space="preserve">Goodwill Goodwill is the excess of acquisition cost of an acquired entity over the fair value of the identifiable net assets acquired. Goodwill is not amortized but tested for impairment annually or whenever indicators of impairment exist. These indicators may include a significant change in the business climate, legal factors, operating performance indicators, competition, sale or disposition of a significant portion of the business or other factors. No impairment losses were identified or recorded for the three and nine months ended September 30, 2021 and 2020. </t>
        </is>
      </c>
    </row>
    <row r="7">
      <c r="A7" s="4" t="inlineStr">
        <is>
          <t>Software to be Sold, Leased, or Otherwise Marketed, Policy [Policy Text Block]</t>
        </is>
      </c>
      <c r="B7" s="4" t="inlineStr">
        <is>
          <t xml:space="preserve">Capitalization of Proprietary Developed Software Software development costs are accounted for in accordance with ASC 985-20, Software Costs of Software to be Sold, Leased or Marketed </t>
        </is>
      </c>
    </row>
    <row r="8">
      <c r="A8" s="4" t="inlineStr">
        <is>
          <t>Business Combinations Policy [Policy Text Block]</t>
        </is>
      </c>
      <c r="B8" s="4" t="inlineStr">
        <is>
          <t xml:space="preserve">Business Combinations We account for business combinations under the acquisition method of accounting. This method requires the recording of acquired assets and assumed liabilities at their acquisition date fair values. The excess of the purchase price over the fair value of assets acquired and liabilities assumed is recorded as goodwill. Results of operations related to business combinations are included prospectively beginning with the date of acquisition and transaction costs related to business combinations are recorded within SG&amp;A. </t>
        </is>
      </c>
    </row>
    <row r="9">
      <c r="A9" s="4" t="inlineStr">
        <is>
          <t>Impairment or Disposal of Long-Lived Assets, Including Intangible Assets, Policy [Policy Text Block]</t>
        </is>
      </c>
      <c r="B9" s="4" t="inlineStr">
        <is>
          <t xml:space="preserve">Definite Lived Intangible Assets and Long-lived Assets Purchased intangible assets are recorded at fair value using an independent valuation at the date of acquisition and are amortized over the useful lives of the asset using the straight-line amortization method. The Company assesses potential impairment of its intangible assets and other long-lived assets when there is evidence that recent events or changes in circumstances have made recovery of an asset’s carrying value unlikely. Factors the Company considers important, which may cause impairment include, among others, significant changes in the manner of use of the acquired asset, negative industry or economic trends, and significant underperformance relative to historical or projected operating results. No impairment losses were identified or recorded for the three and nine months ended September 30, 2021 and 2020. </t>
        </is>
      </c>
    </row>
    <row r="10">
      <c r="A10" s="4" t="inlineStr">
        <is>
          <t>Revenue [Policy Text Block]</t>
        </is>
      </c>
      <c r="B10" s="4" t="inlineStr">
        <is>
          <t xml:space="preserve">Revenue Recognition The Financial Accounting Standards Board “FASB” issued ASU 2014-09, Revenue from Contracts with Customers: Topic 606 With the adoption of ASC 606, the Company has elected the significant financing component practical expedient. In determining the transaction price, the Company does not adjust the promised amount of consideration for the effects of a significant financing component as the Company expects, at contract inception, that the period between when the entity transfers a promised good or service to a customer and when the customer pays for that good or service will be one year or less. Software product revenue is recognized when the product is delivered to the customer and the Company’s performance obligation is fulfilled. Service revenue is recognized when the professional consulting, maintenance or other ancillary services are provided to the customer. Shipping and handling costs charged to customers are classified as revenue, and the shipping and handling costs incurred are included in cost of revenues. Components of revenue:
For the Three Months Ending September 30,
2021
2020
Software revenue $ 1,553,567 $ 1,639,245
Professional consulting 3,270,331 3,296,502
Maintenance revenue 1,685,278 1,972,913
Ancillary service revenue 3,600,478 3,250,492
$ 10,109,654 $ 10,159,152
For the Nine Months Ending September 30,
2021
2020
Software revenue $ 5,319,063 $ 5,335,112
Professional consulting 10,080,532 10,201,996
Maintenance revenue 5,204,731 5,263,838
Ancillary service revenue 10,614,005 9,110,673
$ 31,218,331 $ 29,911,619 </t>
        </is>
      </c>
    </row>
    <row r="11">
      <c r="A11" s="4" t="inlineStr">
        <is>
          <t>Trade and Other Accounts Receivable, Unbilled Receivables, Policy [Policy Text Block]</t>
        </is>
      </c>
      <c r="B11" s="4" t="inlineStr">
        <is>
          <t xml:space="preserve">Unbilled Services </t>
        </is>
      </c>
    </row>
    <row r="12">
      <c r="A12" s="4" t="inlineStr">
        <is>
          <t>Long-Duration Contracts Revenue Recognition, Policy [Policy Text Block]</t>
        </is>
      </c>
      <c r="B12" s="4" t="inlineStr">
        <is>
          <t xml:space="preserve">Deferred Revenues Deferred revenues consist of maintenance on proprietary products (contract liabilities), customer telephone support services (contract liabilities) and deposits for future consulting services that will be earned as such services are performed over the contractual or stated period, which generally ranges from three to twelve months. As of September 30, 2021, there was $685,271 in deferred maintenance and deferred support service revenues and $1,614,919, in deposits for future consulting services. As of December 31, 2020, there was $475,610 in deferred maintenance and deferred support services, and $1,563,631 in deposits for future consulting services. </t>
        </is>
      </c>
    </row>
    <row r="13">
      <c r="A13" s="4" t="inlineStr">
        <is>
          <t>Revenue from Contract with Customer [Policy Text Block]</t>
        </is>
      </c>
      <c r="B13" s="4" t="inlineStr">
        <is>
          <t xml:space="preserve">Commissions </t>
        </is>
      </c>
    </row>
    <row r="14">
      <c r="A14" s="4" t="inlineStr">
        <is>
          <t>Fair Value of Financial Instruments, Policy [Policy Text Block]</t>
        </is>
      </c>
      <c r="B14" s="4" t="inlineStr">
        <is>
          <t xml:space="preserve">Fair Value of Financial Instruments The Company estimates that the fair value of all financial instruments at September 30, 2021 and December 31, 2020, as defined in Financial Accounting Standards Board (“FASB”) ASC 825 “Financial Instruments”, does not differ materially, except for the items discussed below, from the aggregate carrying values of its financial instruments recorded in the accompanying unaudited condensed consolidated balance sheets. The estimated fair value amounts have been determined by the Company using available market information and appropriate valuation methodologies. Considerable judgment is required in interpreting market data to develop the estimates of fair value. The carrying amounts reported in the unaudited condensed consolidated balance sheets as of September 30, 2021 and December 31, 2020 for cash, accounts receivable, and accounts payable approximate the fair value because of the immediate or short-term maturity of these financial instruments. Each reporting period we evaluate market conditions including available interest rates, credit spreads relative to our credit rating and liquidity in estimating the fair value of our debt. After considering such market conditions, we estimate that the fair value of debt approximates its carrying value. </t>
        </is>
      </c>
    </row>
    <row r="15">
      <c r="A15" s="4" t="inlineStr">
        <is>
          <t>Lessee, Leases [Policy Text Block]</t>
        </is>
      </c>
      <c r="B15" s="4" t="inlineStr">
        <is>
          <t xml:space="preserve">Leases The Company accounts for its leases in accordance with ASC 842 Leases. The Company leases office space and equipment. The Company concludes on whether an arrangement is a lease at inception. This determination as to whether an arrangement contains a lease is based on an assessment as to whether a contract conveys the right to the Company to control the use of identified property, plant or equipment for period of time in exchange for consideration. Leases with an initial term of 12 months or less are not recorded on the balance sheet. The Company recognizes these lease expenses on a straight-line basis over the lease term. The Company has assessed its contracts and concluded that its leases consist of finance and operating leases. Operating leases are included in operating lease right-of-use (ROU) assets, current portion of operating lease liabilities, and operating lease liabilities in the Company’s unaudited condensed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determines an incremental borrowing rate based on the information available at commencement date in determining the present value of lease payments. The incremental borrowing rate represents a significant judgment that is based on an analysis of the Company’s credit rating, country risk, treasury and corporate bond yields, as well as comparison to the Company’s borrowing rate on its most recent loan. The Company uses the implicit rate when readily determinable. The operating lease ROU asset also includes any lease payments made and excludes lease incentives. Lease expense for lease payments is recognized on a straight-line basis over the lease term. The Company has lease agreements with lease and non-lease components, which are generally accounted for separately. </t>
        </is>
      </c>
    </row>
    <row r="16">
      <c r="A16" s="4" t="inlineStr">
        <is>
          <t>Cash and Cash Equivalents, Policy [Policy Text Block]</t>
        </is>
      </c>
      <c r="B16" s="4" t="inlineStr">
        <is>
          <t xml:space="preserve">Cash and Cash Equivalents The Company considers all highly liquid investments purchased with original maturities of three months or less to be cash equivalents. The Company maintains cash balances at financial institutions that are insured by the Federal Deposit Insurance Corporation (“FDIC”) up to federally insured limits. At times balances may exceed FDIC insured limits. The Company has not experienced any losses in such accounts. </t>
        </is>
      </c>
    </row>
    <row r="17">
      <c r="A17" s="4" t="inlineStr">
        <is>
          <t>Concentration Risk, Credit Risk, Policy [Policy Text Block]</t>
        </is>
      </c>
      <c r="B17" s="4" t="inlineStr">
        <is>
          <t xml:space="preserve">Concentrations The Company maintains its cash with various institutions, which exceed federally insured limits throughout the year. At September 30, 2021 and December 31, 2020, the Company had cash on deposit of $6,381,238 and $5,900,593, respectively, in excess of the federally insured limits of $250,000. As of September 30, 2021, no one customer represented more than 10% of the total accounts receivable and unbilled services. As of December 31, 2020, no one customer represented more than 10% of the total accounts receivable and unbilled services. For the nine months ended September 30, 2021 and 2020, the Company’s top ten customers accounted for 10% ($3,037,542) and 11% ($3,157,125), respectively, of total revenues. The Company does not rely on any one specific customer for any significant portion of its revenue. For the nine months ended September 30, 2021 and 2020, purchases from one supplier through a “channel partner” agreement were approximately 14% and 16% of cost of revenues, respectively. This channel partner agreement is for a one-year term and automatically renews for an additional one-year term on the anniversary of the agreements effective date. As of September 30, 2021, one supplier represented approximately 15% of total accounts payable. For the year ended December 31, 2020 two suppliers represented approximately 39% of accounts payable. Financial instruments that potentially subject the Company to concentrations of credit risk consist primarily of accounts receivable and cash. As of September 30, 2021, the Company believes it has no significant risk related to its concentration of accounts receivable. </t>
        </is>
      </c>
    </row>
    <row r="18">
      <c r="A18" s="4" t="inlineStr">
        <is>
          <t>Receivable [Policy Text Block]</t>
        </is>
      </c>
      <c r="B18" s="4" t="inlineStr">
        <is>
          <t xml:space="preserve">Accounts Receivable Accounts receivable consist primarily of invoices for maintenance and professional services. Full payment for software ordered by customers is primarily due in advance of ordering from the software supplier. Payments for maintenance and support plan renewals are due before the beginning of the maintenance period. Terms under our professional service agreements are generally 50% due in advance and the balance on completion of the services. The Company maintains an allowance for bad debt estimated by considering several factors, including the length of time the amounts are past due, the Company’s previous loss history and the customer’s current ability to pay its obligations. Accounts are written off against the allowance when deemed uncollectable. </t>
        </is>
      </c>
    </row>
    <row r="19">
      <c r="A19" s="4" t="inlineStr">
        <is>
          <t>Property, Plant and Equipment, Policy [Policy Text Block]</t>
        </is>
      </c>
      <c r="B19" s="4" t="inlineStr">
        <is>
          <t xml:space="preserve">Property and Equipment Property and equipment is stated at cost, net of accumulated depreciation and amortization. Depreciation is computed using the straight-line method based upon the estimated useful lives of the assets, generally three to seven years. Maintenance and repairs that do not materially add to the value of the equipment nor appreciably prolong its life are charged to expense as incurred. When assets are retired or otherwise disposed of, the cost and related accumulated depreciation are removed from the accounts and the resulting gain or loss is included in the unaudited condensed consolidated statements of operations. </t>
        </is>
      </c>
    </row>
    <row r="20">
      <c r="A20" s="4" t="inlineStr">
        <is>
          <t>Income Tax, Policy [Policy Text Block]</t>
        </is>
      </c>
      <c r="B20" s="4" t="inlineStr">
        <is>
          <t xml:space="preserve">Income Taxes Deferred income taxes reflect the net tax effects of temporary differences between the carrying amounts of assets and liabilities for financial reporting purposes and the amounts used for income tax purposes, as well as net operating loss carryforwards. Based on ASU 2015-17, all deferred tax assets or liabilities are classified as long-term. Valuation allowances are established against deferred tax assets if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or laws is recognized in operations in the period that includes the enactment date. The Company has federal net operating loss (“NOL”) carryforwards which are subject to limitations under Section 382 of the Internal Revenue Code. The Company files income tax returns in the U.S. federal and state jurisdictions. Tax years 2017 to 2020 remain open to examination for both the U.S. federal and state jurisdictions. There were no liabilities for uncertain tax positions at September 30, 2021 and December 31, 2020. </t>
        </is>
      </c>
    </row>
    <row r="21">
      <c r="A21" s="4" t="inlineStr">
        <is>
          <t>Fair Value Measurement, Policy [Policy Text Block]</t>
        </is>
      </c>
      <c r="B21" s="4" t="inlineStr">
        <is>
          <t xml:space="preserve">Fair Value Measurement The accounting standards define fair value and establish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The Company’s goodwill, intangibles and lease obligations are measured at fair-value on a non-recurring basis using Level 3 inputs, as discussed in Notes 5 and 10. </t>
        </is>
      </c>
    </row>
    <row r="22">
      <c r="A22" s="4" t="inlineStr">
        <is>
          <t>Share-based Payment Arrangement [Policy Text Block]</t>
        </is>
      </c>
      <c r="B22" s="4" t="inlineStr">
        <is>
          <t xml:space="preserve">Stock-Based Compensation Compensation expense related to share-based transactions, including employee stock options, is measured and recognized in the financial statements based on a determination of the fair value. The grant date fair value is determined using the Black-Scholes-Merton (“Black-Scholes”) pricing model. For employee stock options, the Company recognizes expense over the requisite service period on a straight-line basis (generally the vesting period of the equity grant). The Company’s option pricing model requires the input of highly subjective assumptions, including the expected stock price volatility and expected term. Any changes in these highly subjective assumptions significantly impact stock-based compensation expense. </t>
        </is>
      </c>
    </row>
    <row r="23">
      <c r="A23" s="4" t="inlineStr">
        <is>
          <t>New Accounting Pronouncements, Policy [Policy Text Block]</t>
        </is>
      </c>
      <c r="B23" s="4" t="inlineStr">
        <is>
          <t>Recently Adopted Authoritative Pronouncements In June 2016, the FASB issued ASU No. 2016-13 Financial Instruments -Credit Losses (Topic 326), Measurement of Credit Losses on Financial Statements. The amendment in this update replaces the incurred loss impairment methodology in current GAAP with a methodology that reflects expected credit losses on instruments within its scope, including trade receivables. This was adopted on January 1, 2021 and did not have a significant impact on our financial position and results of operations. In December 2019, the FASB issued ASU No. 2019-12, Income Taxes - simplifying the accounting for income taxes (Topic 740), which is meant to simplify the accounting for income taxes by removing certain exceptions to the general principles in Topic 740, Income Taxes. The amendment also improves consistent application and simplify GAAP for other areas of Topic 740 by clarifying and amending existing guidance. This was adopted on January 1, 2021 and did not have a significant impact on our financial position and results of operations. Recent Authoritative Pronouncements In August 2020, the FASB issued ASU 2020-06, Debt – Debt with Conversion and Other Options (Subtopic 470-20) and Derivatives and Hedging – Contracts in Entity’s Own Equity (Subtopic 815-40). The update simplifies the accounting for convertible debt instruments and convertible preferred stock by reducing the number of accounting models and limiting the number of embedded conversion features separately recognized from the primary contract. The guidance also includes targeted improvements to the disclosures for convertible instruments and earnings per share. ASU 2020-06 is effective for fiscal years beginning after December 15, 2021, including interim periods within those fiscal years. Early adoption is permitted, but no earlier than fiscal years beginning after December 15, 2020. The Company is evaluating the impact of the adoption on its consolidated financial statements. No other recently issued accounting pronouncements had or are expected to have a material impact on the Company’s unaudited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Disaggregation of Revenue [Table Text Block]</t>
        </is>
      </c>
      <c r="B4" s="4" t="inlineStr">
        <is>
          <t xml:space="preserve">Components of revenue:
For the Three Months Ending September 30,
2021
2020
Software revenue $ 1,553,567 $ 1,639,245
Professional consulting 3,270,331 3,296,502
Maintenance revenue 1,685,278 1,972,913
Ancillary service revenue 3,600,478 3,250,492
$ 10,109,654 $ 10,159,152
For the Nine Months Ending September 30,
2021
2020
Software revenue $ 5,319,063 $ 5,335,112
Professional consulting 10,080,532 10,201,996
Maintenance revenue 5,204,731 5,263,838
Ancillary service revenue 10,614,005 9,110,673
$ 31,218,331 $ 29,911,6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9 Months Ended</t>
        </is>
      </c>
    </row>
    <row r="2">
      <c r="B2" s="2" t="inlineStr">
        <is>
          <t>Sep. 30, 2021</t>
        </is>
      </c>
    </row>
    <row r="3">
      <c r="A3" s="3" t="inlineStr">
        <is>
          <t>Earnings Per Share [Abstract]</t>
        </is>
      </c>
    </row>
    <row r="4">
      <c r="A4" s="4" t="inlineStr">
        <is>
          <t>Schedule of Earnings Per Share, Basic and Diluted [Table Text Block]</t>
        </is>
      </c>
      <c r="B4" s="4" t="inlineStr">
        <is>
          <t xml:space="preserve">For the nine months ended September 30, 2021, the average market prices for the periods ended are less than the exercise price of all the outstanding stock options, therefore, the inclusion of the stock options would be anti-dilutive. For the three months ended September 30, 2021, common stock equivalents have been excluded from the computation since the effect of common stock equivalents is anti-dilutive with respect to the loss. For the nine months ended September 30, 2020, since the effect of common stock equivalents is anti-dilutive with respect to the loss, the convertible promissory notes have also been excluded from the Company’s computation of net loss per common share. For the three months ended September 30, 2020 convertible promissory notes have been included in the Company’s computation of income per common share. For the three and nine months ended September 30, 2021 since the convertible promissory notes have been converted into common stock, they have been excluded in the Company’s computation of net income (loss) per common share.
Three Months Ended
Three Months Ended
September 30, 2021
September 30, 2020
Basic net (loss) income per share computation:
Net (loss) income $ (240,029
) $ 55,205
Weighted-average common shares outstanding 5,136,177 4,501,271
Basic net (loss) income per share $ (0.05
) $ 0.01
Diluted net (loss) income per share computation:
Net (loss) income per above $ (240,029
) $ 55,205
Interest on convertible debt - 4,168
Net (loss) income (240,029
) 59,373
Weighted-average common shares outstanding 5,136,177 4,501,271
Incremental shares for warrants and convertible promissory notes - 195,549
Total adjusted weighted-average shares 5,136,177 4,696,820
Diluted net (loss) income per share $ (0.05
) $ 0.01
Nine Months Ended
Nine Months Ended
September 30, 2021
September 30, 2020
Basic net income (loss):
Net income (loss) $ 244,939 $ (203,396
)
Weighted-average common shares outstanding 4,989,432 4,501,271
Basic net income (loss) per share $ 0.05 $ (0.05
)
Diluted net income (loss):
Net income (loss) per above $ 244,939 $ (203,396
)
Net income (loss) 244,939 (203,396
)
Weighted-average common shares outstanding 4,989,432 4,501,271
Incremental shares for warrants 2,199 -
Total adjusted weighted-average shares 4,991,631 4,501,271
Diluted net income (loss) per share $ 0.05 $ (0.05
) </t>
        </is>
      </c>
    </row>
    <row r="5">
      <c r="A5" s="4" t="inlineStr">
        <is>
          <t>Schedule of Antidilutive Securities Excluded from Computation of Earnings Per Share [Table Text Block]</t>
        </is>
      </c>
      <c r="B5" s="4" t="inlineStr">
        <is>
          <t xml:space="preserve">The following table summarizes securities that, if exercised, would have an anti-dilutive effect on income (loss) per share.
Three Months September 30, 2021
Three Months September 30, 2020
Stock options 96,990 -
Warrants 2,578 4,988
Total potential dilutive securities not included in (loss) income per share 99,568 4,988
Nine Months September 30, 2021
Nine Months September 30, 2020
Stock options 96,990 -
Warrants - 4,988
Convertible promissory notes - 195,549
Total potential dilutive securities not included in income (loss) per share 96,990 200,5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Property, Plant and Equipment [Table Text Block]</t>
        </is>
      </c>
      <c r="B4" s="4" t="inlineStr">
        <is>
          <t xml:space="preserve">Property and equipment is summarized as follows:
September 30, 2021
December 31, 2020
Leasehold improvements $ 165,701 $ 165,701
Equipment, furniture and fixtures 3,302,130 2,900,252
3,467,831 3,065,953
Less: Accumulated depreciation and amortization (2,791,453
) (2,542,913
)
Property and equipment, net $ 676,378 $ 523,0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9 Months Ended</t>
        </is>
      </c>
    </row>
    <row r="2">
      <c r="B2" s="2" t="inlineStr">
        <is>
          <t>Sep. 30, 2021</t>
        </is>
      </c>
    </row>
    <row r="3">
      <c r="A3" s="3" t="inlineStr">
        <is>
          <t>Goodwill and Intangible Assets Disclosure [Abstract]</t>
        </is>
      </c>
    </row>
    <row r="4">
      <c r="A4" s="4" t="inlineStr">
        <is>
          <t>Schedule of Finite-Lived Intangible Assets [Table Text Block]</t>
        </is>
      </c>
      <c r="B4" s="4" t="inlineStr">
        <is>
          <t xml:space="preserve">The components of intangible assets are as follows:
September 30, 2021
December 31, 2020
Estimated Useful Lives
Proprietary developed software $ 390,082 $ 390,082 5 –7
Intellectual property, customer list, and acquired contracts 6,166,253 5,340,612 5 –15
Total intangible assets $ 6,556,335 $ 5,730,694
Less: accumulated amortization (2,992,382
) (2,604,358
)
$ 3,563,953 $ 3,126,336 </t>
        </is>
      </c>
    </row>
    <row r="5">
      <c r="A5" s="4" t="inlineStr">
        <is>
          <t>Schedule of Finite-Lived Intangible Assets, Future Amortization Expense [Table Text Block]</t>
        </is>
      </c>
      <c r="B5" s="4" t="inlineStr">
        <is>
          <t xml:space="preserve">The Company expects future amortization expense to be the following:
Amortization
Remainder of 2021
$ 136,282
2022 492,427
2023 429,314
2024 429,314
2025 422,457
2026 407,875
Thereafter 1,246,284
Total
$ 3,563,9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NVERTIBLE DEBT AND LONG-TERM DEBT, RELATED PARTY AND PPP LOAN (Tables)</t>
        </is>
      </c>
      <c r="B1" s="2" t="inlineStr">
        <is>
          <t>9 Months Ended</t>
        </is>
      </c>
    </row>
    <row r="2">
      <c r="B2" s="2" t="inlineStr">
        <is>
          <t>Sep. 30, 2021</t>
        </is>
      </c>
    </row>
    <row r="3">
      <c r="A3" s="3" t="inlineStr">
        <is>
          <t>Line of Credit and Term Loan [Abstract]</t>
        </is>
      </c>
    </row>
    <row r="4">
      <c r="A4" s="4" t="inlineStr">
        <is>
          <t>Schedule of Maturities of Long-term Debt [Table Text Block]</t>
        </is>
      </c>
      <c r="B4" s="4" t="inlineStr">
        <is>
          <t xml:space="preserve">At September 30, 2021, future payments of long-term debt are as follows:
Remainder of 2021
$ 87,389
2022 402,005
2023 393,211
2024 125,875
2025 47,849
Total
$ 1,056,3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FINANCE LEASE OBLIGATIONS (Tables)</t>
        </is>
      </c>
      <c r="B1" s="2" t="inlineStr">
        <is>
          <t>9 Months Ended</t>
        </is>
      </c>
    </row>
    <row r="2">
      <c r="B2" s="2" t="inlineStr">
        <is>
          <t>Sep. 30, 2021</t>
        </is>
      </c>
    </row>
    <row r="3">
      <c r="A3" s="3" t="inlineStr">
        <is>
          <t>FINANCE LEASE OBLIGATIONS (Tables) [Line Items]</t>
        </is>
      </c>
    </row>
    <row r="4">
      <c r="A4" s="4" t="inlineStr">
        <is>
          <t>Finance Lease, Liability, Fiscal Year Maturity [Table Text Block]</t>
        </is>
      </c>
      <c r="B4" s="4" t="inlineStr">
        <is>
          <t xml:space="preserve">At September 30, 2021 future payments under finance leases are as follows:
September 30, 2021
Remainder of 2021 $ 57,144
2022 162,382
2023 111,438
2024 42,156
Total minimum lease payments 373,120
Less amounts representing interest (28,330
)
Present value of net minimum lease payments 344,790
Less current portion (170,670
)
Long-term finance lease obligation $ 174,120 </t>
        </is>
      </c>
    </row>
    <row r="5">
      <c r="A5" s="4" t="inlineStr">
        <is>
          <t>Finance and Capital Lease Obligations [Member]</t>
        </is>
      </c>
    </row>
    <row r="6">
      <c r="A6" s="3" t="inlineStr">
        <is>
          <t>FINANCE LEASE OBLIGATIONS (Tables) [Line Items]</t>
        </is>
      </c>
    </row>
    <row r="7">
      <c r="A7" s="4" t="inlineStr">
        <is>
          <t>Lease, Cost [Table Text Block]</t>
        </is>
      </c>
      <c r="B7" s="4" t="inlineStr">
        <is>
          <t xml:space="preserve">The related obligations are based upon the present value of the future minimum lease payments with the following:
September 30, 2021
December 31, 2020
Weighted average remaining lease term 2.13 1.31
Weighted average interest rate 6.8
% 5.6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OPERATING LEASE LIABILITY (Tables)</t>
        </is>
      </c>
      <c r="B1" s="2" t="inlineStr">
        <is>
          <t>9 Months Ended</t>
        </is>
      </c>
    </row>
    <row r="2">
      <c r="B2" s="2" t="inlineStr">
        <is>
          <t>Sep. 30, 2021</t>
        </is>
      </c>
    </row>
    <row r="3">
      <c r="A3" s="3" t="inlineStr">
        <is>
          <t>OPERATING LEASE LIABILITY (Tables) [Line Items]</t>
        </is>
      </c>
    </row>
    <row r="4">
      <c r="A4" s="4" t="inlineStr">
        <is>
          <t>Lessee, Operating Lease, Liability, Maturity [Table Text Block]</t>
        </is>
      </c>
      <c r="B4" s="4" t="inlineStr">
        <is>
          <t xml:space="preserve">The following table reconciles the undiscounted future minimum lease payments (displayed by year and in the aggregate) under noncancelable operating leases with terms of more than one year to the total lease liabilities recognized on the unaudited condensed consolidated balance sheet as of September 30, 2021:
Remainder 2021 $ 148,553
2022 499,849
2023 356,844
2024 141,457
2025 20,510
Total undiscounted future minimum lease payments 1,167,213
Less: Difference between undiscounted lease payments and discounted lease liabilities (66,090
)
Total operating lease liabilities 1,101,123
Less current portion (493,514
)
Long-term operating lease liabilities $ 607,609 </t>
        </is>
      </c>
    </row>
    <row r="5">
      <c r="A5" s="4" t="inlineStr">
        <is>
          <t>Operating Lease [Member]</t>
        </is>
      </c>
    </row>
    <row r="6">
      <c r="A6" s="3" t="inlineStr">
        <is>
          <t>OPERATING LEASE LIABILITY (Tables) [Line Items]</t>
        </is>
      </c>
    </row>
    <row r="7">
      <c r="A7" s="4" t="inlineStr">
        <is>
          <t>Lease, Cost [Table Text Block]</t>
        </is>
      </c>
      <c r="B7" s="4" t="inlineStr">
        <is>
          <t xml:space="preserve">The Company's weighted average remaining lease term and weighted average discount rate for operating leases as of September 30, 2021 are as follows:
September 30, 2021
December 31, 2020
Weighted average remaining lease term 2.65 2.93
Weighted average discount rate 4.77
% 4.77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9 Months Ended</t>
        </is>
      </c>
    </row>
    <row r="2">
      <c r="B2" s="2" t="inlineStr">
        <is>
          <t>Sep. 30, 2021</t>
        </is>
      </c>
    </row>
    <row r="3">
      <c r="A3" s="3" t="inlineStr">
        <is>
          <t>Stockholders' Equity Note [Abstract]</t>
        </is>
      </c>
    </row>
    <row r="4">
      <c r="A4" s="4" t="inlineStr">
        <is>
          <t>Schedule of Share-based Payment Award, Stock Options, Valuation Assumptions [Table Text Block]</t>
        </is>
      </c>
      <c r="B4" s="4" t="inlineStr">
        <is>
          <t xml:space="preserve">The fair value of each option awarded is estimated on the date of grant using the Black-Scholes option valuation model that uses the assumptions noted in the following table. Expected volatilities are based on historical volatility of Common Stock. The expected life of the options granted represents the period of time from date of grant to expiration. The risk-free interest rate is based on the U.S. Treasury yield in effect at the time of grant. On March 29, 2021, 99,990 stock options were granted with an exercise price of $6.53 per option and have a five-year term with a two-year
Dividend Yield
Risk-free Interest Rate
Volatility
Life
0.00
% 0.89
% 101.36
% 5 year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s) - USD ($)</t>
        </is>
      </c>
      <c r="B1" s="2" t="inlineStr">
        <is>
          <t>Sep. 30, 2021</t>
        </is>
      </c>
      <c r="C1" s="2" t="inlineStr">
        <is>
          <t>Dec. 31, 2020</t>
        </is>
      </c>
    </row>
    <row r="2">
      <c r="A2" s="4" t="inlineStr">
        <is>
          <t>Accounts receivable, allowance (in Dollars)</t>
        </is>
      </c>
      <c r="B2" s="6" t="n">
        <v>325000</v>
      </c>
      <c r="C2" s="6" t="n">
        <v>375000</v>
      </c>
    </row>
    <row r="3">
      <c r="A3" s="4" t="inlineStr">
        <is>
          <t>Preferred stock, par value (in Dollars per share)</t>
        </is>
      </c>
      <c r="B3" s="7" t="n">
        <v>0.001</v>
      </c>
      <c r="C3" s="7" t="n">
        <v>0.001</v>
      </c>
    </row>
    <row r="4">
      <c r="B4" s="5" t="n">
        <v>1000000</v>
      </c>
      <c r="C4" s="5" t="n">
        <v>1000000</v>
      </c>
    </row>
    <row r="5">
      <c r="A5" s="4" t="inlineStr">
        <is>
          <t>Par value (in Dollars per share)</t>
        </is>
      </c>
      <c r="B5" s="8" t="n">
        <v>1e-05</v>
      </c>
      <c r="C5" s="8" t="n">
        <v>1e-05</v>
      </c>
    </row>
    <row r="6">
      <c r="A6" s="4" t="inlineStr">
        <is>
          <t>Authorized</t>
        </is>
      </c>
      <c r="B6" s="5" t="n">
        <v>75000000</v>
      </c>
      <c r="C6" s="5" t="n">
        <v>75000000</v>
      </c>
    </row>
    <row r="7">
      <c r="A7" s="4" t="inlineStr">
        <is>
          <t>Issued</t>
        </is>
      </c>
      <c r="B7" s="5" t="n">
        <v>5136177</v>
      </c>
      <c r="C7" s="5" t="n">
        <v>4501271</v>
      </c>
    </row>
    <row r="8">
      <c r="A8" s="4" t="inlineStr">
        <is>
          <t>Outstanding</t>
        </is>
      </c>
      <c r="B8" s="5" t="n">
        <v>5136177</v>
      </c>
      <c r="C8" s="5" t="n">
        <v>4501271</v>
      </c>
    </row>
    <row r="9">
      <c r="A9" s="4" t="inlineStr">
        <is>
          <t>Series A Preferred Stock [Member]</t>
        </is>
      </c>
    </row>
    <row r="10">
      <c r="B10" s="5" t="n">
        <v>2</v>
      </c>
      <c r="C10" s="5" t="n">
        <v>2</v>
      </c>
    </row>
    <row r="11">
      <c r="A11" s="4" t="inlineStr">
        <is>
          <t>Preferred stock, issued</t>
        </is>
      </c>
      <c r="B11" s="5" t="n">
        <v>0</v>
      </c>
      <c r="C11" s="5" t="n">
        <v>0</v>
      </c>
    </row>
    <row r="12">
      <c r="A12" s="4" t="inlineStr">
        <is>
          <t>Preferred stock, outstanding</t>
        </is>
      </c>
      <c r="B12" s="5" t="n">
        <v>0</v>
      </c>
      <c r="C1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BUSINESS COMBINATION (Tables)</t>
        </is>
      </c>
      <c r="B1" s="2" t="inlineStr">
        <is>
          <t>9 Months Ended</t>
        </is>
      </c>
    </row>
    <row r="2">
      <c r="B2" s="2" t="inlineStr">
        <is>
          <t>Sep. 30, 2021</t>
        </is>
      </c>
    </row>
    <row r="3">
      <c r="A3" s="3" t="inlineStr">
        <is>
          <t>Business Combinations [Abstract]</t>
        </is>
      </c>
    </row>
    <row r="4">
      <c r="A4" s="4" t="inlineStr">
        <is>
          <t>Schedule of Business Acquisitions, by Acquisition [Table Text Block]</t>
        </is>
      </c>
      <c r="B4" s="4" t="inlineStr">
        <is>
          <t xml:space="preserve">The following summarizes the purchase price allocation for the current and prior year acquisitions:
Prairie Tech
CMS
BSS
CTS
PSI (Preliminary)
Cash consideration $ 185,000 $ 410 $ - $ - $ 145,703
Note payable 310,000 170,000 230,000 130,000 450,000
Total purchase price $ 495,000 $ 170,410 $ 230,000 $ 130,000 $ 595,703
Deposits and other assets $ 32,896 $ - $ - $ - $ -
Customer list 406,000 274,115 230,000 130,000 695,641
Operating lease right-of-use assets 64,863 - - - -
Goodwill 107,852 13,000 - - -
Total assets acquired 611,611 287,115 230,000 130,000 695,641
Deferred revenue (51,748
) (111,705
) - - (99,938
)
Contingent liability - (5,000
) - - -
Operating lease liability (64,863
) - - - -
Net assets acquired $ 495,000 $ 170,410 $ 230,000 $ 130,000 $ 595,703 </t>
        </is>
      </c>
    </row>
    <row r="5">
      <c r="A5" s="4" t="inlineStr">
        <is>
          <t>Business Acquisition, Pro Forma Information [Table Text Block]</t>
        </is>
      </c>
      <c r="B5" s="4" t="inlineStr">
        <is>
          <t xml:space="preserve">The following unaudited pro forma information does not purport to present what the Company’s actual results would have been had the acquisitions of Prairie Technology Solutions Group, LLS (“PT”), acquired July 31, 2020, Computer Management Services, LLC (CMS”), acquired October 1, 2020, Business Software Solutions (“BSS”), acquired December 1, 2020, CT-Solution, Inc. (“CTS”), acquired April 1, 2021, and PeopleSense, Inc. (“PSI), acquired May 1, 2021, occurred on January 1, 2020, nor is the financial information indicative of the results of future operations. The following table represents the unaudited condensed consolidated pro forma results of operations for the three and nine months ended September 30, 2020 as if the acquisitions occurred on January 1, 2020. For the three and nine months ended September 30, 2020, operating expenses have been increased for the amortization expense of expected definite lived intangible assets and interest on the notes payable.
Pro Forma
Three Months Ended September 30, 2020
Net revenues $ 10,793,456
Cost of revenues 6,352,929
Operating expenses 4,320,048
Income (loss) before taxes 116,420
Net income (loss) 79,629
Basic and diluted income (loss) per common share $ 0.02
Pro Forma
Nine Months Ended September 30, 2021
Nine Months Ended September 30, 2020
Net revenues $ 31,542,459 $ 32,195,243
Cost of revenues 18,286,990 18,720,902
Operating expenses 12,750,648 13,438,332
Income (loss) before taxes 504,821 42,715
Net income (loss) 342,881 81,647
Basic and diluted income (loss) per common share $ 0.07 $ 0.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P54"/>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1" customWidth="1" min="5" max="5"/>
    <col width="21" customWidth="1" min="6" max="6"/>
    <col width="21" customWidth="1" min="7" max="7"/>
    <col width="27"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s>
  <sheetData>
    <row r="1">
      <c r="A1" s="1" t="inlineStr">
        <is>
          <t>SUPPLEMENTAL SCHEDULE OF NON-CASH INVESTING AND FINANCING ACTIVITIES: (Details)</t>
        </is>
      </c>
      <c r="B1" s="2" t="inlineStr">
        <is>
          <t>Aug. 04, 2021USD ($)</t>
        </is>
      </c>
      <c r="C1" s="2" t="inlineStr">
        <is>
          <t>Jun. 18, 2021USD ($)</t>
        </is>
      </c>
      <c r="D1" s="2" t="inlineStr">
        <is>
          <t>May 01, 2021USD ($)</t>
        </is>
      </c>
      <c r="E1" s="2" t="inlineStr">
        <is>
          <t>Apr. 01, 2021USD ($)</t>
        </is>
      </c>
      <c r="F1" s="2" t="inlineStr">
        <is>
          <t>Jan. 18, 2021USD ($)</t>
        </is>
      </c>
      <c r="G1" s="2" t="inlineStr">
        <is>
          <t>Jul. 31, 2020USD ($)</t>
        </is>
      </c>
      <c r="H1" s="2" t="inlineStr">
        <is>
          <t>Feb. 28, 2021USD ($)shares</t>
        </is>
      </c>
      <c r="I1" s="2" t="inlineStr">
        <is>
          <t>Sep. 30, 2021USD ($)</t>
        </is>
      </c>
      <c r="J1" s="2" t="inlineStr">
        <is>
          <t>Sep. 30, 2020USD ($)</t>
        </is>
      </c>
      <c r="K1" s="2" t="inlineStr">
        <is>
          <t>Jul. 01, 2021USD ($)</t>
        </is>
      </c>
      <c r="L1" s="2" t="inlineStr">
        <is>
          <t>Jun. 30, 2021USD ($)</t>
        </is>
      </c>
      <c r="M1" s="2" t="inlineStr">
        <is>
          <t>Dec. 31, 2020USD ($)</t>
        </is>
      </c>
      <c r="N1" s="2" t="inlineStr">
        <is>
          <t>Feb. 01, 2020USD ($)</t>
        </is>
      </c>
      <c r="O1" s="2" t="inlineStr">
        <is>
          <t>Jan. 29, 2020USD ($)</t>
        </is>
      </c>
      <c r="P1" s="2" t="inlineStr">
        <is>
          <t>Jan. 23, 2020USD ($)</t>
        </is>
      </c>
    </row>
    <row r="2">
      <c r="A2" s="3" t="inlineStr">
        <is>
          <t>SUPPLEMENTAL SCHEDULE OF NON-CASH INVESTING AND FINANCING ACTIVITIES: (Details) [Line Items]</t>
        </is>
      </c>
    </row>
    <row r="3">
      <c r="A3" s="4" t="inlineStr">
        <is>
          <t>Lease Obligation Incurred</t>
        </is>
      </c>
      <c r="F3" s="6" t="n">
        <v>90007</v>
      </c>
    </row>
    <row r="4">
      <c r="A4" s="4" t="inlineStr">
        <is>
          <t>Payments to Acquire Businesses, Gross</t>
        </is>
      </c>
      <c r="I4" s="6" t="n">
        <v>145703</v>
      </c>
      <c r="J4" s="6" t="n">
        <v>185000</v>
      </c>
    </row>
    <row r="5">
      <c r="A5" s="4" t="inlineStr">
        <is>
          <t>Operating Lease, Right-of-Use Asset</t>
        </is>
      </c>
      <c r="I5" s="5" t="n">
        <v>1101123</v>
      </c>
      <c r="M5" s="6" t="n">
        <v>1373720</v>
      </c>
    </row>
    <row r="6">
      <c r="A6" s="4" t="inlineStr">
        <is>
          <t>Right-of-Use Asset Obtained in Exchange for Finance Lease Liability</t>
        </is>
      </c>
      <c r="B6" s="6" t="n">
        <v>58644</v>
      </c>
      <c r="C6" s="6" t="n">
        <v>134097</v>
      </c>
    </row>
    <row r="7">
      <c r="A7" s="4" t="inlineStr">
        <is>
          <t>Operating Lease, Liability</t>
        </is>
      </c>
      <c r="I7" s="5" t="n">
        <v>1101123</v>
      </c>
    </row>
    <row r="8">
      <c r="A8" s="4" t="inlineStr">
        <is>
          <t>Equipment [Member]</t>
        </is>
      </c>
    </row>
    <row r="9">
      <c r="A9" s="3" t="inlineStr">
        <is>
          <t>SUPPLEMENTAL SCHEDULE OF NON-CASH INVESTING AND FINANCING ACTIVITIES: (Details) [Line Items]</t>
        </is>
      </c>
    </row>
    <row r="10">
      <c r="A10" s="4" t="inlineStr">
        <is>
          <t>Operating Lease, Liability</t>
        </is>
      </c>
      <c r="P10" s="6" t="n">
        <v>453379</v>
      </c>
    </row>
    <row r="11">
      <c r="A11" s="4" t="inlineStr">
        <is>
          <t>Equipment [Member] | Atmosera, Inc [Member]</t>
        </is>
      </c>
    </row>
    <row r="12">
      <c r="A12" s="3" t="inlineStr">
        <is>
          <t>SUPPLEMENTAL SCHEDULE OF NON-CASH INVESTING AND FINANCING ACTIVITIES: (Details) [Line Items]</t>
        </is>
      </c>
    </row>
    <row r="13">
      <c r="A13" s="4" t="inlineStr">
        <is>
          <t>Operating Lease, Right-of-Use Asset</t>
        </is>
      </c>
      <c r="L13" s="6" t="n">
        <v>90245</v>
      </c>
    </row>
    <row r="14">
      <c r="A14" s="4" t="inlineStr">
        <is>
          <t>Equipment [Member] | Cologix USA, Inc. [Member]</t>
        </is>
      </c>
    </row>
    <row r="15">
      <c r="A15" s="3" t="inlineStr">
        <is>
          <t>SUPPLEMENTAL SCHEDULE OF NON-CASH INVESTING AND FINANCING ACTIVITIES: (Details) [Line Items]</t>
        </is>
      </c>
    </row>
    <row r="16">
      <c r="A16" s="4" t="inlineStr">
        <is>
          <t>Operating Lease, Right-of-Use Asset</t>
        </is>
      </c>
      <c r="L16" s="6" t="n">
        <v>18412</v>
      </c>
    </row>
    <row r="17">
      <c r="A17" s="4" t="inlineStr">
        <is>
          <t>CT-Solutions, Inc. ("CTS") [Member]</t>
        </is>
      </c>
    </row>
    <row r="18">
      <c r="A18" s="3" t="inlineStr">
        <is>
          <t>SUPPLEMENTAL SCHEDULE OF NON-CASH INVESTING AND FINANCING ACTIVITIES: (Details) [Line Items]</t>
        </is>
      </c>
    </row>
    <row r="19">
      <c r="A19" s="4" t="inlineStr">
        <is>
          <t>Debt Instrument, Face Amount</t>
        </is>
      </c>
      <c r="E19" s="6" t="n">
        <v>130000</v>
      </c>
    </row>
    <row r="20">
      <c r="A20" s="4" t="inlineStr">
        <is>
          <t>Debt Instrument, Term</t>
        </is>
      </c>
      <c r="E20" s="4" t="inlineStr">
        <is>
          <t>36 months</t>
        </is>
      </c>
    </row>
    <row r="21">
      <c r="A21" s="4" t="inlineStr">
        <is>
          <t>Debt Instrument, Interest Rate, Stated Percentage</t>
        </is>
      </c>
      <c r="E21" s="4" t="inlineStr">
        <is>
          <t>2.00%</t>
        </is>
      </c>
    </row>
    <row r="22">
      <c r="A22" s="4" t="inlineStr">
        <is>
          <t>Payments to Acquire Businesses, Gross</t>
        </is>
      </c>
      <c r="I22" s="5" t="n">
        <v>145703</v>
      </c>
    </row>
    <row r="23">
      <c r="A23" s="4" t="inlineStr">
        <is>
          <t>PeopleSense, Inc ("PSI") [Member]</t>
        </is>
      </c>
    </row>
    <row r="24">
      <c r="A24" s="3" t="inlineStr">
        <is>
          <t>SUPPLEMENTAL SCHEDULE OF NON-CASH INVESTING AND FINANCING ACTIVITIES: (Details) [Line Items]</t>
        </is>
      </c>
    </row>
    <row r="25">
      <c r="A25" s="4" t="inlineStr">
        <is>
          <t>Debt Instrument, Face Amount</t>
        </is>
      </c>
      <c r="D25" s="6" t="n">
        <v>450000</v>
      </c>
    </row>
    <row r="26">
      <c r="A26" s="4" t="inlineStr">
        <is>
          <t>Debt Instrument, Term</t>
        </is>
      </c>
      <c r="D26" s="4" t="inlineStr">
        <is>
          <t>36 months</t>
        </is>
      </c>
    </row>
    <row r="27">
      <c r="A27" s="4" t="inlineStr">
        <is>
          <t>Debt Instrument, Interest Rate, Stated Percentage</t>
        </is>
      </c>
      <c r="D27" s="4" t="inlineStr">
        <is>
          <t>2.00%</t>
        </is>
      </c>
    </row>
    <row r="28">
      <c r="A28" s="4" t="inlineStr">
        <is>
          <t>Payments to Acquire Businesses, Gross</t>
        </is>
      </c>
      <c r="D28" s="6" t="n">
        <v>145703</v>
      </c>
    </row>
    <row r="29">
      <c r="A29" s="4" t="inlineStr">
        <is>
          <t>Proceeds from Deposits from Customers</t>
        </is>
      </c>
      <c r="D29" s="6" t="n">
        <v>99938</v>
      </c>
    </row>
    <row r="30">
      <c r="A30" s="4" t="inlineStr">
        <is>
          <t>Prairie Technology Solutions Group, LLC ("PT") [Member]</t>
        </is>
      </c>
    </row>
    <row r="31">
      <c r="A31" s="3" t="inlineStr">
        <is>
          <t>SUPPLEMENTAL SCHEDULE OF NON-CASH INVESTING AND FINANCING ACTIVITIES: (Details) [Line Items]</t>
        </is>
      </c>
    </row>
    <row r="32">
      <c r="A32" s="4" t="inlineStr">
        <is>
          <t>Debt Instrument, Face Amount</t>
        </is>
      </c>
      <c r="G32" s="6" t="n">
        <v>103333</v>
      </c>
    </row>
    <row r="33">
      <c r="A33" s="4" t="inlineStr">
        <is>
          <t>Debt Instrument, Interest Rate, Stated Percentage</t>
        </is>
      </c>
      <c r="G33" s="4" t="inlineStr">
        <is>
          <t>4.00%</t>
        </is>
      </c>
    </row>
    <row r="34">
      <c r="A34" s="4" t="inlineStr">
        <is>
          <t>Payments to Acquire Businesses, Gross</t>
        </is>
      </c>
      <c r="G34" s="6" t="n">
        <v>185000</v>
      </c>
      <c r="I34" s="6" t="n">
        <v>410</v>
      </c>
    </row>
    <row r="35">
      <c r="A35" s="4" t="inlineStr">
        <is>
          <t>Number of Notes</t>
        </is>
      </c>
      <c r="G35" s="5" t="n">
        <v>3</v>
      </c>
    </row>
    <row r="36">
      <c r="A36" s="4" t="inlineStr">
        <is>
          <t>Info Management Systems Inc ISM [Member]</t>
        </is>
      </c>
    </row>
    <row r="37">
      <c r="A37" s="3" t="inlineStr">
        <is>
          <t>SUPPLEMENTAL SCHEDULE OF NON-CASH INVESTING AND FINANCING ACTIVITIES: (Details) [Line Items]</t>
        </is>
      </c>
    </row>
    <row r="38">
      <c r="A38" s="4" t="inlineStr">
        <is>
          <t>Debt Conversion, Original Debt, Amount</t>
        </is>
      </c>
      <c r="H38" s="6" t="n">
        <v>479110</v>
      </c>
    </row>
    <row r="39">
      <c r="A39" s="4" t="inlineStr">
        <is>
          <t>Debt Conversion, Converted Instrument, Shares Issued (in Shares) | shares</t>
        </is>
      </c>
      <c r="H39" s="5" t="n">
        <v>119004</v>
      </c>
    </row>
    <row r="40">
      <c r="A40" s="4" t="inlineStr">
        <is>
          <t>Convertible Debt</t>
        </is>
      </c>
      <c r="M40" s="5" t="n">
        <v>512487</v>
      </c>
    </row>
    <row r="41">
      <c r="A41" s="4" t="inlineStr">
        <is>
          <t>Nellnube, Inc ("NNB") [Member]</t>
        </is>
      </c>
    </row>
    <row r="42">
      <c r="A42" s="3" t="inlineStr">
        <is>
          <t>SUPPLEMENTAL SCHEDULE OF NON-CASH INVESTING AND FINANCING ACTIVITIES: (Details) [Line Items]</t>
        </is>
      </c>
    </row>
    <row r="43">
      <c r="A43" s="4" t="inlineStr">
        <is>
          <t>Debt Conversion, Original Debt, Amount</t>
        </is>
      </c>
      <c r="H43" s="6" t="n">
        <v>191645</v>
      </c>
    </row>
    <row r="44">
      <c r="A44" s="4" t="inlineStr">
        <is>
          <t>Debt Conversion, Converted Instrument, Shares Issued (in Shares) | shares</t>
        </is>
      </c>
      <c r="H44" s="5" t="n">
        <v>47602</v>
      </c>
    </row>
    <row r="45">
      <c r="A45" s="4" t="inlineStr">
        <is>
          <t>Convertible Debt</t>
        </is>
      </c>
      <c r="M45" s="6" t="n">
        <v>204995</v>
      </c>
    </row>
    <row r="46">
      <c r="A46" s="4" t="inlineStr">
        <is>
          <t>Greensboro, NC [Member]</t>
        </is>
      </c>
    </row>
    <row r="47">
      <c r="A47" s="3" t="inlineStr">
        <is>
          <t>SUPPLEMENTAL SCHEDULE OF NON-CASH INVESTING AND FINANCING ACTIVITIES: (Details) [Line Items]</t>
        </is>
      </c>
    </row>
    <row r="48">
      <c r="A48" s="4" t="inlineStr">
        <is>
          <t>Operating Lease, Liability</t>
        </is>
      </c>
      <c r="O48" s="6" t="n">
        <v>104296</v>
      </c>
    </row>
    <row r="49">
      <c r="A49" s="4" t="inlineStr">
        <is>
          <t>East Hanover, NJ [Member]</t>
        </is>
      </c>
    </row>
    <row r="50">
      <c r="A50" s="3" t="inlineStr">
        <is>
          <t>SUPPLEMENTAL SCHEDULE OF NON-CASH INVESTING AND FINANCING ACTIVITIES: (Details) [Line Items]</t>
        </is>
      </c>
    </row>
    <row r="51">
      <c r="A51" s="4" t="inlineStr">
        <is>
          <t>Operating Lease, Liability</t>
        </is>
      </c>
      <c r="N51" s="6" t="n">
        <v>349987</v>
      </c>
    </row>
    <row r="52">
      <c r="A52" s="4" t="inlineStr">
        <is>
          <t>Phoenix, Arizona [Member]</t>
        </is>
      </c>
    </row>
    <row r="53">
      <c r="A53" s="3" t="inlineStr">
        <is>
          <t>SUPPLEMENTAL SCHEDULE OF NON-CASH INVESTING AND FINANCING ACTIVITIES: (Details) [Line Items]</t>
        </is>
      </c>
    </row>
    <row r="54">
      <c r="A54" s="4" t="inlineStr">
        <is>
          <t>Operating Lease, Liability</t>
        </is>
      </c>
      <c r="K54" s="6" t="n">
        <v>10345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6" customWidth="1" min="6" max="6"/>
  </cols>
  <sheetData>
    <row r="1">
      <c r="A1" s="1" t="inlineStr">
        <is>
          <t>SUMMARY OF SIGNIFICANT ACCOUNTING POLICIES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SUMMARY OF SIGNIFICANT ACCOUNTING POLICIES (Details) [Line Items]</t>
        </is>
      </c>
    </row>
    <row r="4">
      <c r="A4" s="4" t="inlineStr">
        <is>
          <t>Cash, Uninsured Amount</t>
        </is>
      </c>
      <c r="B4" s="6" t="n">
        <v>6381238</v>
      </c>
      <c r="D4" s="6" t="n">
        <v>6381238</v>
      </c>
      <c r="F4" s="6" t="n">
        <v>5900593</v>
      </c>
    </row>
    <row r="5">
      <c r="A5" s="4" t="inlineStr">
        <is>
          <t>Cash, FDIC Insured Amount</t>
        </is>
      </c>
      <c r="B5" s="5" t="n">
        <v>250000</v>
      </c>
      <c r="D5" s="5" t="n">
        <v>250000</v>
      </c>
    </row>
    <row r="6">
      <c r="A6" s="4" t="inlineStr">
        <is>
          <t>Revenues</t>
        </is>
      </c>
      <c r="B6" s="5" t="n">
        <v>10109654</v>
      </c>
      <c r="C6" s="6" t="n">
        <v>10159152</v>
      </c>
      <c r="D6" s="6" t="n">
        <v>31218331</v>
      </c>
      <c r="E6" s="6" t="n">
        <v>29911619</v>
      </c>
    </row>
    <row r="7">
      <c r="A7" s="4" t="inlineStr">
        <is>
          <t>Minimum [Member]</t>
        </is>
      </c>
    </row>
    <row r="8">
      <c r="A8" s="3" t="inlineStr">
        <is>
          <t>SUMMARY OF SIGNIFICANT ACCOUNTING POLICIES (Details) [Line Items]</t>
        </is>
      </c>
    </row>
    <row r="9">
      <c r="A9" s="4" t="inlineStr">
        <is>
          <t>Property, Plant and Equipment, Useful Life</t>
        </is>
      </c>
      <c r="D9" s="4" t="inlineStr">
        <is>
          <t>3 years</t>
        </is>
      </c>
    </row>
    <row r="10">
      <c r="A10" s="4" t="inlineStr">
        <is>
          <t>Maximum [Member]</t>
        </is>
      </c>
    </row>
    <row r="11">
      <c r="A11" s="3" t="inlineStr">
        <is>
          <t>SUMMARY OF SIGNIFICANT ACCOUNTING POLICIES (Details) [Line Items]</t>
        </is>
      </c>
    </row>
    <row r="12">
      <c r="A12" s="4" t="inlineStr">
        <is>
          <t>Property, Plant and Equipment, Useful Life</t>
        </is>
      </c>
      <c r="D12" s="4" t="inlineStr">
        <is>
          <t>7 years</t>
        </is>
      </c>
    </row>
    <row r="13">
      <c r="A13" s="4" t="inlineStr">
        <is>
          <t>Customer Concentration Risk [Member] | Revenue Benchmark [Member] | Ten Customers [Member]</t>
        </is>
      </c>
    </row>
    <row r="14">
      <c r="A14" s="3" t="inlineStr">
        <is>
          <t>SUMMARY OF SIGNIFICANT ACCOUNTING POLICIES (Details) [Line Items]</t>
        </is>
      </c>
    </row>
    <row r="15">
      <c r="A15" s="4" t="inlineStr">
        <is>
          <t>Concentration Risk, Percentage</t>
        </is>
      </c>
      <c r="D15" s="4" t="inlineStr">
        <is>
          <t>10.00%</t>
        </is>
      </c>
      <c r="E15" s="4" t="inlineStr">
        <is>
          <t>11.00%</t>
        </is>
      </c>
    </row>
    <row r="16">
      <c r="A16" s="4" t="inlineStr">
        <is>
          <t>Revenues</t>
        </is>
      </c>
      <c r="D16" s="6" t="n">
        <v>3037542</v>
      </c>
      <c r="E16" s="6" t="n">
        <v>3157125</v>
      </c>
    </row>
    <row r="17">
      <c r="A17" s="4" t="inlineStr">
        <is>
          <t>Supplier Concentration Risk [Member] | Cost of Goods and Service Benchmark [Member]</t>
        </is>
      </c>
    </row>
    <row r="18">
      <c r="A18" s="3" t="inlineStr">
        <is>
          <t>SUMMARY OF SIGNIFICANT ACCOUNTING POLICIES (Details) [Line Items]</t>
        </is>
      </c>
    </row>
    <row r="19">
      <c r="A19" s="4" t="inlineStr">
        <is>
          <t>Purchase Commitment, Description</t>
        </is>
      </c>
      <c r="D19" s="4" t="inlineStr">
        <is>
          <t>This channel partner agreement is for a one-year term and automatically renews for an additional one-year term on the anniversary of the agreements effective date.</t>
        </is>
      </c>
    </row>
    <row r="20">
      <c r="A20" s="4" t="inlineStr">
        <is>
          <t>Supplier Concentration Risk [Member] | Cost of Goods and Service Benchmark [Member] | One Supplier [Member]</t>
        </is>
      </c>
    </row>
    <row r="21">
      <c r="A21" s="3" t="inlineStr">
        <is>
          <t>SUMMARY OF SIGNIFICANT ACCOUNTING POLICIES (Details) [Line Items]</t>
        </is>
      </c>
    </row>
    <row r="22">
      <c r="A22" s="4" t="inlineStr">
        <is>
          <t>Concentration Risk, Percentage</t>
        </is>
      </c>
      <c r="D22" s="4" t="inlineStr">
        <is>
          <t>14.00%</t>
        </is>
      </c>
      <c r="E22" s="4" t="inlineStr">
        <is>
          <t>16.00%</t>
        </is>
      </c>
    </row>
    <row r="23">
      <c r="A23" s="4" t="inlineStr">
        <is>
          <t>Supplier Concentration Risk [Member] | Concentration Risk, Accounts Payable [Member] | One Supplier [Member]</t>
        </is>
      </c>
    </row>
    <row r="24">
      <c r="A24" s="3" t="inlineStr">
        <is>
          <t>SUMMARY OF SIGNIFICANT ACCOUNTING POLICIES (Details) [Line Items]</t>
        </is>
      </c>
    </row>
    <row r="25">
      <c r="A25" s="4" t="inlineStr">
        <is>
          <t>Concentration Risk, Percentage</t>
        </is>
      </c>
      <c r="D25" s="4" t="inlineStr">
        <is>
          <t>15.00%</t>
        </is>
      </c>
    </row>
    <row r="26">
      <c r="A26" s="4" t="inlineStr">
        <is>
          <t>Supplier Concentration Risk [Member] | Concentration Risk, Accounts Payable [Member] | Two Suppliers [Member]</t>
        </is>
      </c>
    </row>
    <row r="27">
      <c r="A27" s="3" t="inlineStr">
        <is>
          <t>SUMMARY OF SIGNIFICANT ACCOUNTING POLICIES (Details) [Line Items]</t>
        </is>
      </c>
    </row>
    <row r="28">
      <c r="A28" s="4" t="inlineStr">
        <is>
          <t>Concentration Risk, Percentage</t>
        </is>
      </c>
      <c r="F28" s="4" t="inlineStr">
        <is>
          <t>39.00%</t>
        </is>
      </c>
    </row>
    <row r="29">
      <c r="A29" s="4" t="inlineStr">
        <is>
          <t>Deferred Maintenance [Member]</t>
        </is>
      </c>
    </row>
    <row r="30">
      <c r="A30" s="3" t="inlineStr">
        <is>
          <t>SUMMARY OF SIGNIFICANT ACCOUNTING POLICIES (Details) [Line Items]</t>
        </is>
      </c>
    </row>
    <row r="31">
      <c r="A31" s="4" t="inlineStr">
        <is>
          <t>Deferred Revenue</t>
        </is>
      </c>
      <c r="B31" s="5" t="n">
        <v>685271</v>
      </c>
      <c r="D31" s="6" t="n">
        <v>685271</v>
      </c>
      <c r="F31" s="6" t="n">
        <v>475610</v>
      </c>
    </row>
    <row r="32">
      <c r="A32" s="4" t="inlineStr">
        <is>
          <t>Deferred Support Services [Member]</t>
        </is>
      </c>
    </row>
    <row r="33">
      <c r="A33" s="3" t="inlineStr">
        <is>
          <t>SUMMARY OF SIGNIFICANT ACCOUNTING POLICIES (Details) [Line Items]</t>
        </is>
      </c>
    </row>
    <row r="34">
      <c r="A34" s="4" t="inlineStr">
        <is>
          <t>Deferred Revenue</t>
        </is>
      </c>
      <c r="B34" s="6" t="n">
        <v>1614919</v>
      </c>
      <c r="D34" s="6" t="n">
        <v>1614919</v>
      </c>
    </row>
    <row r="35">
      <c r="A35" s="4" t="inlineStr">
        <is>
          <t>Deposits for Future Services [Member]</t>
        </is>
      </c>
    </row>
    <row r="36">
      <c r="A36" s="3" t="inlineStr">
        <is>
          <t>SUMMARY OF SIGNIFICANT ACCOUNTING POLICIES (Details) [Line Items]</t>
        </is>
      </c>
    </row>
    <row r="37">
      <c r="A37" s="4" t="inlineStr">
        <is>
          <t>Deferred Revenue</t>
        </is>
      </c>
      <c r="F37" s="6" t="n">
        <v>156363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Disaggregation of Revenu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s</t>
        </is>
      </c>
      <c r="B4" s="6" t="n">
        <v>10109654</v>
      </c>
      <c r="C4" s="6" t="n">
        <v>10159152</v>
      </c>
      <c r="D4" s="6" t="n">
        <v>31218331</v>
      </c>
      <c r="E4" s="6" t="n">
        <v>29911619</v>
      </c>
    </row>
    <row r="5">
      <c r="A5" s="4" t="inlineStr">
        <is>
          <t>Software [Member]</t>
        </is>
      </c>
    </row>
    <row r="6">
      <c r="A6" s="3" t="inlineStr">
        <is>
          <t>Disaggregation of Revenue [Line Items]</t>
        </is>
      </c>
    </row>
    <row r="7">
      <c r="A7" s="4" t="inlineStr">
        <is>
          <t>Revenues</t>
        </is>
      </c>
      <c r="B7" s="5" t="n">
        <v>1553567</v>
      </c>
      <c r="C7" s="5" t="n">
        <v>1639245</v>
      </c>
      <c r="D7" s="5" t="n">
        <v>5319063</v>
      </c>
      <c r="E7" s="5" t="n">
        <v>5335112</v>
      </c>
    </row>
    <row r="8">
      <c r="A8" s="4" t="inlineStr">
        <is>
          <t>Consulting Service Revenue [Member]</t>
        </is>
      </c>
    </row>
    <row r="9">
      <c r="A9" s="3" t="inlineStr">
        <is>
          <t>Disaggregation of Revenue [Line Items]</t>
        </is>
      </c>
    </row>
    <row r="10">
      <c r="A10" s="4" t="inlineStr">
        <is>
          <t>Revenues</t>
        </is>
      </c>
      <c r="B10" s="5" t="n">
        <v>3270331</v>
      </c>
      <c r="C10" s="5" t="n">
        <v>3296502</v>
      </c>
      <c r="D10" s="5" t="n">
        <v>10080532</v>
      </c>
      <c r="E10" s="5" t="n">
        <v>10201996</v>
      </c>
    </row>
    <row r="11">
      <c r="A11" s="4" t="inlineStr">
        <is>
          <t>Maintenance [Member]</t>
        </is>
      </c>
    </row>
    <row r="12">
      <c r="A12" s="3" t="inlineStr">
        <is>
          <t>Disaggregation of Revenue [Line Items]</t>
        </is>
      </c>
    </row>
    <row r="13">
      <c r="A13" s="4" t="inlineStr">
        <is>
          <t>Revenues</t>
        </is>
      </c>
      <c r="B13" s="5" t="n">
        <v>1685278</v>
      </c>
      <c r="C13" s="5" t="n">
        <v>1972913</v>
      </c>
      <c r="D13" s="5" t="n">
        <v>5204731</v>
      </c>
      <c r="E13" s="5" t="n">
        <v>5263838</v>
      </c>
    </row>
    <row r="14">
      <c r="A14" s="4" t="inlineStr">
        <is>
          <t>Ancillary Revenue [Member]</t>
        </is>
      </c>
    </row>
    <row r="15">
      <c r="A15" s="3" t="inlineStr">
        <is>
          <t>Disaggregation of Revenue [Line Items]</t>
        </is>
      </c>
    </row>
    <row r="16">
      <c r="A16" s="4" t="inlineStr">
        <is>
          <t>Revenues</t>
        </is>
      </c>
      <c r="B16" s="6" t="n">
        <v>3600478</v>
      </c>
      <c r="C16" s="6" t="n">
        <v>3250492</v>
      </c>
      <c r="D16" s="6" t="n">
        <v>10614005</v>
      </c>
      <c r="E16" s="6" t="n">
        <v>911067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Details) - Schedule of Earnings Per Share, Basic and Dilu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asic net (loss) income per share computation:</t>
        </is>
      </c>
    </row>
    <row r="4">
      <c r="A4" s="4" t="inlineStr">
        <is>
          <t>Net income (loss) (in Dollars)</t>
        </is>
      </c>
      <c r="B4" s="6" t="n">
        <v>-240029</v>
      </c>
      <c r="C4" s="6" t="n">
        <v>55205</v>
      </c>
      <c r="D4" s="6" t="n">
        <v>244939</v>
      </c>
      <c r="E4" s="6" t="n">
        <v>-203396</v>
      </c>
    </row>
    <row r="5">
      <c r="A5" s="4" t="inlineStr">
        <is>
          <t>Weighted-average common shares outstanding</t>
        </is>
      </c>
      <c r="B5" s="5" t="n">
        <v>5136177</v>
      </c>
      <c r="C5" s="5" t="n">
        <v>4501271</v>
      </c>
      <c r="D5" s="5" t="n">
        <v>4989432</v>
      </c>
      <c r="E5" s="5" t="n">
        <v>4501271</v>
      </c>
    </row>
    <row r="6">
      <c r="A6" s="4" t="inlineStr">
        <is>
          <t>Basic net income (loss) per share (in Dollars per share)</t>
        </is>
      </c>
      <c r="B6" s="9" t="n">
        <v>-0.05</v>
      </c>
      <c r="C6" s="9" t="n">
        <v>0.01</v>
      </c>
      <c r="D6" s="9" t="n">
        <v>0.05</v>
      </c>
      <c r="E6" s="9" t="n">
        <v>-0.05</v>
      </c>
    </row>
    <row r="7">
      <c r="A7" s="3" t="inlineStr">
        <is>
          <t>Diluted net (loss) income per share computation:</t>
        </is>
      </c>
    </row>
    <row r="8">
      <c r="A8" s="4" t="inlineStr">
        <is>
          <t>Net income (loss) per above (in Dollars)</t>
        </is>
      </c>
      <c r="B8" s="6" t="n">
        <v>-240029</v>
      </c>
      <c r="C8" s="6" t="n">
        <v>55205</v>
      </c>
      <c r="D8" s="6" t="n">
        <v>244939</v>
      </c>
      <c r="E8" s="6" t="n">
        <v>-203396</v>
      </c>
    </row>
    <row r="9">
      <c r="A9" s="4" t="inlineStr">
        <is>
          <t>Interest on convertible debt (in Dollars)</t>
        </is>
      </c>
      <c r="B9" s="5" t="n">
        <v>0</v>
      </c>
      <c r="C9" s="5" t="n">
        <v>4168</v>
      </c>
    </row>
    <row r="10">
      <c r="A10" s="4" t="inlineStr">
        <is>
          <t>Net income (loss) (in Dollars)</t>
        </is>
      </c>
      <c r="B10" s="6" t="n">
        <v>-240029</v>
      </c>
      <c r="C10" s="6" t="n">
        <v>59373</v>
      </c>
      <c r="D10" s="6" t="n">
        <v>244939</v>
      </c>
      <c r="E10" s="6" t="n">
        <v>-203396</v>
      </c>
    </row>
    <row r="11">
      <c r="A11" s="4" t="inlineStr">
        <is>
          <t>Weighted-average common shares outstanding</t>
        </is>
      </c>
      <c r="B11" s="5" t="n">
        <v>5136177</v>
      </c>
      <c r="C11" s="5" t="n">
        <v>4501271</v>
      </c>
      <c r="D11" s="5" t="n">
        <v>4989432</v>
      </c>
      <c r="E11" s="5" t="n">
        <v>4501271</v>
      </c>
    </row>
    <row r="12">
      <c r="A12" s="4" t="inlineStr">
        <is>
          <t>Incremental shares for warrants and convertible promissory notes</t>
        </is>
      </c>
      <c r="B12" s="5" t="n">
        <v>0</v>
      </c>
      <c r="C12" s="5" t="n">
        <v>195549</v>
      </c>
      <c r="D12" s="5" t="n">
        <v>2199</v>
      </c>
      <c r="E12" s="5" t="n">
        <v>0</v>
      </c>
    </row>
    <row r="13">
      <c r="A13" s="4" t="inlineStr">
        <is>
          <t>Total adjusted weighted-average shares</t>
        </is>
      </c>
      <c r="B13" s="5" t="n">
        <v>5136177</v>
      </c>
      <c r="C13" s="5" t="n">
        <v>4696820</v>
      </c>
      <c r="D13" s="5" t="n">
        <v>4991631</v>
      </c>
      <c r="E13" s="5" t="n">
        <v>4501271</v>
      </c>
    </row>
    <row r="14">
      <c r="A14" s="4" t="inlineStr">
        <is>
          <t>Diluted net income (loss) per share (in Dollars per share)</t>
        </is>
      </c>
      <c r="B14" s="9" t="n">
        <v>-0.05</v>
      </c>
      <c r="C14" s="9" t="n">
        <v>0.01</v>
      </c>
      <c r="D14" s="9" t="n">
        <v>0.05</v>
      </c>
      <c r="E14" s="9" t="n">
        <v>-0.0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Details) - Schedule of Antidilutive Securities Excluded from Computation of Earnings Per Share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Antidilutive Securities Excluded from Computation of Earnings Per Share, Amount</t>
        </is>
      </c>
      <c r="B4" s="5" t="n">
        <v>99568</v>
      </c>
      <c r="C4" s="5" t="n">
        <v>4988</v>
      </c>
      <c r="D4" s="5" t="n">
        <v>96990</v>
      </c>
      <c r="E4" s="5" t="n">
        <v>200537</v>
      </c>
    </row>
    <row r="5">
      <c r="A5" s="4" t="inlineStr">
        <is>
          <t>Share-based Payment Arrangement, Option [Member]</t>
        </is>
      </c>
    </row>
    <row r="6">
      <c r="A6" s="3" t="inlineStr">
        <is>
          <t>Antidilutive Securities Excluded from Computation of Earnings Per Share [Line Items]</t>
        </is>
      </c>
    </row>
    <row r="7">
      <c r="A7" s="4" t="inlineStr">
        <is>
          <t>Antidilutive Securities Excluded from Computation of Earnings Per Share, Amount</t>
        </is>
      </c>
      <c r="B7" s="5" t="n">
        <v>96990</v>
      </c>
      <c r="C7" s="5" t="n">
        <v>0</v>
      </c>
      <c r="D7" s="5" t="n">
        <v>96990</v>
      </c>
      <c r="E7" s="5" t="n">
        <v>0</v>
      </c>
    </row>
    <row r="8">
      <c r="A8" s="4" t="inlineStr">
        <is>
          <t>Warrant [Member]</t>
        </is>
      </c>
    </row>
    <row r="9">
      <c r="A9" s="3" t="inlineStr">
        <is>
          <t>Antidilutive Securities Excluded from Computation of Earnings Per Share [Line Items]</t>
        </is>
      </c>
    </row>
    <row r="10">
      <c r="A10" s="4" t="inlineStr">
        <is>
          <t>Antidilutive Securities Excluded from Computation of Earnings Per Share, Amount</t>
        </is>
      </c>
      <c r="B10" s="5" t="n">
        <v>2578</v>
      </c>
      <c r="C10" s="5" t="n">
        <v>4988</v>
      </c>
      <c r="D10" s="5" t="n">
        <v>0</v>
      </c>
      <c r="E10" s="5" t="n">
        <v>4988</v>
      </c>
    </row>
    <row r="11">
      <c r="A11" s="4" t="inlineStr">
        <is>
          <t>Convertible Debt Securities [Member]</t>
        </is>
      </c>
    </row>
    <row r="12">
      <c r="A12" s="3" t="inlineStr">
        <is>
          <t>Antidilutive Securities Excluded from Computation of Earnings Per Share [Line Items]</t>
        </is>
      </c>
    </row>
    <row r="13">
      <c r="A13" s="4" t="inlineStr">
        <is>
          <t>Antidilutive Securities Excluded from Computation of Earnings Per Share, Amount</t>
        </is>
      </c>
      <c r="D13" s="5" t="n">
        <v>0</v>
      </c>
      <c r="E13" s="5" t="n">
        <v>19554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PROPERTY AND EQUIPMENT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 Depletion and Amortization</t>
        </is>
      </c>
      <c r="B4" s="6" t="n">
        <v>90921</v>
      </c>
      <c r="C4" s="6" t="n">
        <v>74846</v>
      </c>
      <c r="D4" s="6" t="n">
        <v>248540</v>
      </c>
      <c r="E4" s="6" t="n">
        <v>24047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Sep. 30, 2021</t>
        </is>
      </c>
      <c r="C1" s="2" t="inlineStr">
        <is>
          <t>Dec. 31, 2020</t>
        </is>
      </c>
    </row>
    <row r="2">
      <c r="A2" s="3" t="inlineStr">
        <is>
          <t>Property, Plant and Equipment [Line Items]</t>
        </is>
      </c>
    </row>
    <row r="3">
      <c r="A3" s="4" t="inlineStr">
        <is>
          <t>Property and Equipment</t>
        </is>
      </c>
      <c r="B3" s="6" t="n">
        <v>3467831</v>
      </c>
      <c r="C3" s="6" t="n">
        <v>3065953</v>
      </c>
    </row>
    <row r="4">
      <c r="A4" s="4" t="inlineStr">
        <is>
          <t>Less: Accumulated depreciation</t>
        </is>
      </c>
      <c r="B4" s="5" t="n">
        <v>-2791453</v>
      </c>
      <c r="C4" s="5" t="n">
        <v>-2542913</v>
      </c>
    </row>
    <row r="5">
      <c r="A5" s="4" t="inlineStr">
        <is>
          <t>Property and equipment, net</t>
        </is>
      </c>
      <c r="B5" s="5" t="n">
        <v>676378</v>
      </c>
      <c r="C5" s="5" t="n">
        <v>523040</v>
      </c>
    </row>
    <row r="6">
      <c r="A6" s="4" t="inlineStr">
        <is>
          <t>Leasehold Improvements [Member]</t>
        </is>
      </c>
    </row>
    <row r="7">
      <c r="A7" s="3" t="inlineStr">
        <is>
          <t>Property, Plant and Equipment [Line Items]</t>
        </is>
      </c>
    </row>
    <row r="8">
      <c r="A8" s="4" t="inlineStr">
        <is>
          <t>Property and Equipment</t>
        </is>
      </c>
      <c r="B8" s="5" t="n">
        <v>165701</v>
      </c>
      <c r="C8" s="5" t="n">
        <v>165701</v>
      </c>
    </row>
    <row r="9">
      <c r="A9" s="4" t="inlineStr">
        <is>
          <t>Furniture and Fixtures [Member]</t>
        </is>
      </c>
    </row>
    <row r="10">
      <c r="A10" s="3" t="inlineStr">
        <is>
          <t>Property, Plant and Equipment [Line Items]</t>
        </is>
      </c>
    </row>
    <row r="11">
      <c r="A11" s="4" t="inlineStr">
        <is>
          <t>Property and Equipment</t>
        </is>
      </c>
      <c r="B11" s="6" t="n">
        <v>3302130</v>
      </c>
      <c r="C11" s="6" t="n">
        <v>290025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oodwill and Intangible Assets Disclosure [Abstract]</t>
        </is>
      </c>
    </row>
    <row r="4">
      <c r="A4" s="4" t="inlineStr">
        <is>
          <t>Amortization of Intangible Assets</t>
        </is>
      </c>
      <c r="B4" s="6" t="n">
        <v>132285</v>
      </c>
      <c r="C4" s="6" t="n">
        <v>104211</v>
      </c>
      <c r="D4" s="6" t="n">
        <v>388024</v>
      </c>
      <c r="E4" s="6" t="n">
        <v>28815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Details) - Schedule of Finite-Lived Intangible Assets - USD ($)</t>
        </is>
      </c>
      <c r="B1" s="2" t="inlineStr">
        <is>
          <t>9 Months Ended</t>
        </is>
      </c>
    </row>
    <row r="2">
      <c r="B2" s="2" t="inlineStr">
        <is>
          <t>Sep. 30, 2021</t>
        </is>
      </c>
      <c r="C2" s="2" t="inlineStr">
        <is>
          <t>Dec. 31, 2020</t>
        </is>
      </c>
    </row>
    <row r="3">
      <c r="A3" s="3" t="inlineStr">
        <is>
          <t>Finite-Lived Intangible Assets [Line Items]</t>
        </is>
      </c>
    </row>
    <row r="4">
      <c r="A4" s="4" t="inlineStr">
        <is>
          <t>Intangible asset, gross</t>
        </is>
      </c>
      <c r="B4" s="6" t="n">
        <v>6556335</v>
      </c>
      <c r="C4" s="6" t="n">
        <v>5730694</v>
      </c>
    </row>
    <row r="5">
      <c r="A5" s="4" t="inlineStr">
        <is>
          <t>Less: accumulated amortization</t>
        </is>
      </c>
      <c r="B5" s="5" t="n">
        <v>-2992382</v>
      </c>
      <c r="C5" s="5" t="n">
        <v>-2604358</v>
      </c>
    </row>
    <row r="6">
      <c r="A6" s="4" t="inlineStr">
        <is>
          <t>Intangible asset, net</t>
        </is>
      </c>
      <c r="B6" s="5" t="n">
        <v>3563953</v>
      </c>
      <c r="C6" s="5" t="n">
        <v>3126336</v>
      </c>
    </row>
    <row r="7">
      <c r="A7" s="4" t="inlineStr">
        <is>
          <t>Computer Software, Intangible Asset [Member]</t>
        </is>
      </c>
    </row>
    <row r="8">
      <c r="A8" s="3" t="inlineStr">
        <is>
          <t>Finite-Lived Intangible Assets [Line Items]</t>
        </is>
      </c>
    </row>
    <row r="9">
      <c r="A9" s="4" t="inlineStr">
        <is>
          <t>Intangible asset, gross</t>
        </is>
      </c>
      <c r="B9" s="6" t="n">
        <v>390082</v>
      </c>
      <c r="C9" s="5" t="n">
        <v>390082</v>
      </c>
    </row>
    <row r="10">
      <c r="A10" s="4" t="inlineStr">
        <is>
          <t>Computer Software, Intangible Asset [Member] | Minimum [Member]</t>
        </is>
      </c>
    </row>
    <row r="11">
      <c r="A11" s="3" t="inlineStr">
        <is>
          <t>Finite-Lived Intangible Assets [Line Items]</t>
        </is>
      </c>
    </row>
    <row r="12">
      <c r="A12" s="4" t="inlineStr">
        <is>
          <t>Estimated Useful Life</t>
        </is>
      </c>
      <c r="B12" s="4" t="inlineStr">
        <is>
          <t>5 years</t>
        </is>
      </c>
    </row>
    <row r="13">
      <c r="A13" s="4" t="inlineStr">
        <is>
          <t>Computer Software, Intangible Asset [Member] | Maximum [Member]</t>
        </is>
      </c>
    </row>
    <row r="14">
      <c r="A14" s="3" t="inlineStr">
        <is>
          <t>Finite-Lived Intangible Assets [Line Items]</t>
        </is>
      </c>
    </row>
    <row r="15">
      <c r="A15" s="4" t="inlineStr">
        <is>
          <t>Estimated Useful Life</t>
        </is>
      </c>
      <c r="B15" s="4" t="inlineStr">
        <is>
          <t>7 years</t>
        </is>
      </c>
    </row>
    <row r="16">
      <c r="A16" s="4" t="inlineStr">
        <is>
          <t>Intellectual property, customer list, and acquired contracts [Member]</t>
        </is>
      </c>
    </row>
    <row r="17">
      <c r="A17" s="3" t="inlineStr">
        <is>
          <t>Finite-Lived Intangible Assets [Line Items]</t>
        </is>
      </c>
    </row>
    <row r="18">
      <c r="A18" s="4" t="inlineStr">
        <is>
          <t>Intangible asset, gross</t>
        </is>
      </c>
      <c r="B18" s="6" t="n">
        <v>6166253</v>
      </c>
      <c r="C18" s="6" t="n">
        <v>5340612</v>
      </c>
    </row>
    <row r="19">
      <c r="A19" s="4" t="inlineStr">
        <is>
          <t>Intellectual property, customer list, and acquired contracts [Member] | Minimum [Member]</t>
        </is>
      </c>
    </row>
    <row r="20">
      <c r="A20" s="3" t="inlineStr">
        <is>
          <t>Finite-Lived Intangible Assets [Line Items]</t>
        </is>
      </c>
    </row>
    <row r="21">
      <c r="A21" s="4" t="inlineStr">
        <is>
          <t>Estimated Useful Life</t>
        </is>
      </c>
      <c r="B21" s="4" t="inlineStr">
        <is>
          <t>5 years</t>
        </is>
      </c>
    </row>
    <row r="22">
      <c r="A22" s="4" t="inlineStr">
        <is>
          <t>Intellectual property, customer list, and acquired contracts [Member] | Maximum [Member]</t>
        </is>
      </c>
    </row>
    <row r="23">
      <c r="A23" s="3" t="inlineStr">
        <is>
          <t>Finite-Lived Intangible Assets [Line Items]</t>
        </is>
      </c>
    </row>
    <row r="24">
      <c r="A24" s="4" t="inlineStr">
        <is>
          <t>Estimated Useful Life</t>
        </is>
      </c>
      <c r="B24" s="4" t="inlineStr">
        <is>
          <t>1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s</t>
        </is>
      </c>
      <c r="B3" s="6" t="n">
        <v>10109654</v>
      </c>
      <c r="C3" s="6" t="n">
        <v>10159152</v>
      </c>
      <c r="D3" s="6" t="n">
        <v>31218331</v>
      </c>
      <c r="E3" s="6" t="n">
        <v>29911619</v>
      </c>
    </row>
    <row r="4">
      <c r="A4" s="4" t="inlineStr">
        <is>
          <t>Cost of revenues</t>
        </is>
      </c>
      <c r="B4" s="5" t="n">
        <v>6170346</v>
      </c>
      <c r="C4" s="5" t="n">
        <v>6107161</v>
      </c>
      <c r="D4" s="5" t="n">
        <v>18261806</v>
      </c>
      <c r="E4" s="5" t="n">
        <v>18068815</v>
      </c>
    </row>
    <row r="5">
      <c r="A5" s="4" t="inlineStr">
        <is>
          <t>Gross profit</t>
        </is>
      </c>
      <c r="B5" s="5" t="n">
        <v>3939308</v>
      </c>
      <c r="C5" s="5" t="n">
        <v>4051991</v>
      </c>
      <c r="D5" s="5" t="n">
        <v>12956525</v>
      </c>
      <c r="E5" s="5" t="n">
        <v>11842804</v>
      </c>
    </row>
    <row r="6">
      <c r="A6" s="4" t="inlineStr">
        <is>
          <t>Selling and marketing expenses</t>
        </is>
      </c>
      <c r="B6" s="5" t="n">
        <v>1702496</v>
      </c>
      <c r="C6" s="5" t="n">
        <v>1752319</v>
      </c>
      <c r="D6" s="5" t="n">
        <v>5035910</v>
      </c>
      <c r="E6" s="5" t="n">
        <v>5427115</v>
      </c>
    </row>
    <row r="7">
      <c r="A7" s="4" t="inlineStr">
        <is>
          <t>General and administrative expenses</t>
        </is>
      </c>
      <c r="B7" s="5" t="n">
        <v>2251467</v>
      </c>
      <c r="C7" s="5" t="n">
        <v>2026477</v>
      </c>
      <c r="D7" s="5" t="n">
        <v>6779662</v>
      </c>
      <c r="E7" s="5" t="n">
        <v>6133865</v>
      </c>
    </row>
    <row r="8">
      <c r="A8" s="4" t="inlineStr">
        <is>
          <t>Share-based compensation expenses</t>
        </is>
      </c>
      <c r="B8" s="5" t="n">
        <v>48878</v>
      </c>
      <c r="C8" s="5" t="n">
        <v>3396</v>
      </c>
      <c r="D8" s="5" t="n">
        <v>98810</v>
      </c>
      <c r="E8" s="5" t="n">
        <v>10194</v>
      </c>
    </row>
    <row r="9">
      <c r="A9" s="4" t="inlineStr">
        <is>
          <t>Depreciation and amortization expenses</t>
        </is>
      </c>
      <c r="B9" s="5" t="n">
        <v>226765</v>
      </c>
      <c r="C9" s="5" t="n">
        <v>179057</v>
      </c>
      <c r="D9" s="5" t="n">
        <v>635264</v>
      </c>
      <c r="E9" s="5" t="n">
        <v>528636</v>
      </c>
    </row>
    <row r="10">
      <c r="A10" s="4" t="inlineStr">
        <is>
          <t>Total selling, general and administrative expenses</t>
        </is>
      </c>
      <c r="B10" s="5" t="n">
        <v>4229606</v>
      </c>
      <c r="C10" s="5" t="n">
        <v>3961249</v>
      </c>
      <c r="D10" s="5" t="n">
        <v>12549646</v>
      </c>
      <c r="E10" s="5" t="n">
        <v>12099810</v>
      </c>
    </row>
    <row r="11">
      <c r="A11" s="4" t="inlineStr">
        <is>
          <t>(Loss) income from operations</t>
        </is>
      </c>
      <c r="B11" s="5" t="n">
        <v>-290298</v>
      </c>
      <c r="C11" s="5" t="n">
        <v>90742</v>
      </c>
      <c r="D11" s="5" t="n">
        <v>406879</v>
      </c>
      <c r="E11" s="5" t="n">
        <v>-257006</v>
      </c>
    </row>
    <row r="12">
      <c r="A12" s="3" t="inlineStr">
        <is>
          <t>Other (expense) income:</t>
        </is>
      </c>
    </row>
    <row r="13">
      <c r="A13" s="4" t="inlineStr">
        <is>
          <t>Other income</t>
        </is>
      </c>
      <c r="B13" s="5" t="n">
        <v>0</v>
      </c>
      <c r="C13" s="5" t="n">
        <v>1758</v>
      </c>
      <c r="D13" s="5" t="n">
        <v>0</v>
      </c>
      <c r="E13" s="5" t="n">
        <v>13169</v>
      </c>
    </row>
    <row r="14">
      <c r="A14" s="4" t="inlineStr">
        <is>
          <t>Interest expense</t>
        </is>
      </c>
      <c r="B14" s="5" t="n">
        <v>-18367</v>
      </c>
      <c r="C14" s="5" t="n">
        <v>-5817</v>
      </c>
      <c r="D14" s="5" t="n">
        <v>-35559</v>
      </c>
      <c r="E14" s="5" t="n">
        <v>-6463</v>
      </c>
    </row>
    <row r="15">
      <c r="A15" s="4" t="inlineStr">
        <is>
          <t>Total other (expense) income</t>
        </is>
      </c>
      <c r="B15" s="5" t="n">
        <v>-18367</v>
      </c>
      <c r="C15" s="5" t="n">
        <v>-4059</v>
      </c>
      <c r="D15" s="5" t="n">
        <v>-35559</v>
      </c>
      <c r="E15" s="5" t="n">
        <v>6706</v>
      </c>
    </row>
    <row r="16">
      <c r="A16" s="4" t="inlineStr">
        <is>
          <t>(Loss) income before taxes</t>
        </is>
      </c>
      <c r="B16" s="5" t="n">
        <v>-308665</v>
      </c>
      <c r="C16" s="5" t="n">
        <v>86683</v>
      </c>
      <c r="D16" s="5" t="n">
        <v>371320</v>
      </c>
      <c r="E16" s="5" t="n">
        <v>-250300</v>
      </c>
    </row>
    <row r="17">
      <c r="A17" s="4" t="inlineStr">
        <is>
          <t>(Benefit) provision for income taxes</t>
        </is>
      </c>
      <c r="B17" s="5" t="n">
        <v>-68636</v>
      </c>
      <c r="C17" s="5" t="n">
        <v>31478</v>
      </c>
      <c r="D17" s="5" t="n">
        <v>126381</v>
      </c>
      <c r="E17" s="5" t="n">
        <v>-46904</v>
      </c>
    </row>
    <row r="18">
      <c r="A18" s="4" t="inlineStr">
        <is>
          <t>Net (loss) income</t>
        </is>
      </c>
      <c r="B18" s="6" t="n">
        <v>-240029</v>
      </c>
      <c r="C18" s="6" t="n">
        <v>55205</v>
      </c>
      <c r="D18" s="6" t="n">
        <v>244939</v>
      </c>
      <c r="E18" s="6" t="n">
        <v>-203396</v>
      </c>
    </row>
    <row r="19">
      <c r="A19" s="3" t="inlineStr">
        <is>
          <t>Net (loss) per common share:</t>
        </is>
      </c>
    </row>
    <row r="20">
      <c r="A20" s="4" t="inlineStr">
        <is>
          <t>Basic (in Dollars per share)</t>
        </is>
      </c>
      <c r="B20" s="9" t="n">
        <v>-0.05</v>
      </c>
      <c r="C20" s="9" t="n">
        <v>0.01</v>
      </c>
      <c r="D20" s="9" t="n">
        <v>0.05</v>
      </c>
      <c r="E20" s="9" t="n">
        <v>-0.05</v>
      </c>
    </row>
    <row r="21">
      <c r="A21" s="4" t="inlineStr">
        <is>
          <t>Fully diluted (in Dollars per share)</t>
        </is>
      </c>
      <c r="B21" s="9" t="n">
        <v>-0.05</v>
      </c>
      <c r="C21" s="9" t="n">
        <v>0.01</v>
      </c>
      <c r="D21" s="9" t="n">
        <v>0.05</v>
      </c>
      <c r="E21" s="9" t="n">
        <v>-0.05</v>
      </c>
    </row>
    <row r="22">
      <c r="A22" s="3" t="inlineStr">
        <is>
          <t>Weighted average shares:</t>
        </is>
      </c>
    </row>
    <row r="23">
      <c r="A23" s="4" t="inlineStr">
        <is>
          <t>Basic (in Shares)</t>
        </is>
      </c>
      <c r="B23" s="5" t="n">
        <v>5136177</v>
      </c>
      <c r="C23" s="5" t="n">
        <v>4501271</v>
      </c>
      <c r="D23" s="5" t="n">
        <v>4989432</v>
      </c>
      <c r="E23" s="5" t="n">
        <v>4501271</v>
      </c>
    </row>
    <row r="24">
      <c r="A24" s="4" t="inlineStr">
        <is>
          <t>Diluted (in Shares)</t>
        </is>
      </c>
      <c r="B24" s="5" t="n">
        <v>5136177</v>
      </c>
      <c r="C24" s="5" t="n">
        <v>4696820</v>
      </c>
      <c r="D24" s="5" t="n">
        <v>4991631</v>
      </c>
      <c r="E24" s="5" t="n">
        <v>4501271</v>
      </c>
    </row>
    <row r="25">
      <c r="A25" s="4" t="inlineStr">
        <is>
          <t>Product [Member]</t>
        </is>
      </c>
    </row>
    <row r="26">
      <c r="A26" s="4" t="inlineStr">
        <is>
          <t>Revenues</t>
        </is>
      </c>
      <c r="B26" s="6" t="n">
        <v>1553567</v>
      </c>
      <c r="C26" s="6" t="n">
        <v>1639245</v>
      </c>
      <c r="D26" s="6" t="n">
        <v>5319063</v>
      </c>
      <c r="E26" s="6" t="n">
        <v>5335112</v>
      </c>
    </row>
    <row r="27">
      <c r="A27" s="4" t="inlineStr">
        <is>
          <t>Cost of revenues</t>
        </is>
      </c>
      <c r="B27" s="5" t="n">
        <v>888258</v>
      </c>
      <c r="C27" s="5" t="n">
        <v>961304</v>
      </c>
      <c r="D27" s="5" t="n">
        <v>3023830</v>
      </c>
      <c r="E27" s="5" t="n">
        <v>3323861</v>
      </c>
    </row>
    <row r="28">
      <c r="A28" s="4" t="inlineStr">
        <is>
          <t>Service Net [Member]</t>
        </is>
      </c>
    </row>
    <row r="29">
      <c r="A29" s="4" t="inlineStr">
        <is>
          <t>Revenues</t>
        </is>
      </c>
      <c r="B29" s="5" t="n">
        <v>8556087</v>
      </c>
      <c r="C29" s="5" t="n">
        <v>8519907</v>
      </c>
      <c r="D29" s="5" t="n">
        <v>25899268</v>
      </c>
      <c r="E29" s="5" t="n">
        <v>24576507</v>
      </c>
    </row>
    <row r="30">
      <c r="A30" s="4" t="inlineStr">
        <is>
          <t>Cost of revenues</t>
        </is>
      </c>
      <c r="B30" s="6" t="n">
        <v>5282088</v>
      </c>
      <c r="C30" s="6" t="n">
        <v>5145857</v>
      </c>
      <c r="D30" s="6" t="n">
        <v>15237976</v>
      </c>
      <c r="E30" s="6" t="n">
        <v>147449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Finite-Lived Intangible Assets, Future Amortization Expense - USD ($)</t>
        </is>
      </c>
      <c r="B1" s="2" t="inlineStr">
        <is>
          <t>Sep. 30, 2021</t>
        </is>
      </c>
      <c r="C1" s="2" t="inlineStr">
        <is>
          <t>Dec. 31, 2020</t>
        </is>
      </c>
    </row>
    <row r="2">
      <c r="A2" s="3" t="inlineStr">
        <is>
          <t>Schedule of Finite-Lived Intangible Assets, Future Amortization Expense [Abstract]</t>
        </is>
      </c>
    </row>
    <row r="3">
      <c r="A3" s="4" t="inlineStr">
        <is>
          <t>Remainder of 2021</t>
        </is>
      </c>
      <c r="B3" s="6" t="n">
        <v>136282</v>
      </c>
    </row>
    <row r="4">
      <c r="A4" s="4" t="inlineStr">
        <is>
          <t>2022</t>
        </is>
      </c>
      <c r="B4" s="5" t="n">
        <v>492427</v>
      </c>
    </row>
    <row r="5">
      <c r="A5" s="4" t="inlineStr">
        <is>
          <t>2023</t>
        </is>
      </c>
      <c r="B5" s="5" t="n">
        <v>429314</v>
      </c>
    </row>
    <row r="6">
      <c r="A6" s="4" t="inlineStr">
        <is>
          <t>2024</t>
        </is>
      </c>
      <c r="B6" s="5" t="n">
        <v>429314</v>
      </c>
    </row>
    <row r="7">
      <c r="A7" s="4" t="inlineStr">
        <is>
          <t>2025</t>
        </is>
      </c>
      <c r="B7" s="5" t="n">
        <v>422457</v>
      </c>
    </row>
    <row r="8">
      <c r="A8" s="4" t="inlineStr">
        <is>
          <t>2026</t>
        </is>
      </c>
      <c r="B8" s="5" t="n">
        <v>407875</v>
      </c>
    </row>
    <row r="9">
      <c r="A9" s="4" t="inlineStr">
        <is>
          <t>Thereafter</t>
        </is>
      </c>
      <c r="B9" s="5" t="n">
        <v>1246284</v>
      </c>
    </row>
    <row r="10">
      <c r="A10" s="4" t="inlineStr">
        <is>
          <t>Total</t>
        </is>
      </c>
      <c r="B10" s="6" t="n">
        <v>3563953</v>
      </c>
      <c r="C10" s="6" t="n">
        <v>312633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P93"/>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21" customWidth="1" min="6" max="6"/>
    <col width="21" customWidth="1" min="7" max="7"/>
    <col width="20" customWidth="1" min="8" max="8"/>
    <col width="21" customWidth="1" min="9" max="9"/>
    <col width="21" customWidth="1" min="10" max="10"/>
    <col width="80" customWidth="1" min="11" max="11"/>
    <col width="14" customWidth="1" min="12" max="12"/>
    <col width="27" customWidth="1" min="13" max="13"/>
    <col width="21" customWidth="1" min="14" max="14"/>
    <col width="21" customWidth="1" min="15" max="15"/>
    <col width="21" customWidth="1" min="16" max="16"/>
  </cols>
  <sheetData>
    <row r="1">
      <c r="A1" s="1" t="inlineStr">
        <is>
          <t>CONVERTIBLE DEBT AND LONG-TERM DEBT, RELATED PARTY AND PPP LOAN (Details)</t>
        </is>
      </c>
      <c r="B1" s="2" t="inlineStr">
        <is>
          <t>Jul. 31, 2021USD ($)</t>
        </is>
      </c>
      <c r="C1" s="2" t="inlineStr">
        <is>
          <t>May 01, 2021USD ($)</t>
        </is>
      </c>
      <c r="D1" s="2" t="inlineStr">
        <is>
          <t>Apr. 01, 2021USD ($)</t>
        </is>
      </c>
      <c r="E1" s="2" t="inlineStr">
        <is>
          <t>Dec. 01, 2020USD ($)</t>
        </is>
      </c>
      <c r="F1" s="2" t="inlineStr">
        <is>
          <t>Oct. 01, 2020USD ($)</t>
        </is>
      </c>
      <c r="G1" s="2" t="inlineStr">
        <is>
          <t>Jul. 31, 2020USD ($)</t>
        </is>
      </c>
      <c r="H1" s="2" t="inlineStr">
        <is>
          <t>May 18, 2020USD ($)</t>
        </is>
      </c>
      <c r="I1" s="2" t="inlineStr">
        <is>
          <t>Apr. 09, 2020USD ($)</t>
        </is>
      </c>
      <c r="J1" s="2" t="inlineStr">
        <is>
          <t>Jan. 01, 2019USD ($)</t>
        </is>
      </c>
      <c r="K1" s="2" t="inlineStr">
        <is>
          <t>May 31, 2018USD ($)$ / shares</t>
        </is>
      </c>
      <c r="L1" s="2" t="inlineStr">
        <is>
          <t>Jul. 06, 2015</t>
        </is>
      </c>
      <c r="M1" s="2" t="inlineStr">
        <is>
          <t>Feb. 28, 2021USD ($)shares</t>
        </is>
      </c>
      <c r="N1" s="2" t="inlineStr">
        <is>
          <t>Sep. 30, 2021USD ($)</t>
        </is>
      </c>
      <c r="O1" s="2" t="inlineStr">
        <is>
          <t>Sep. 30, 2020USD ($)</t>
        </is>
      </c>
      <c r="P1" s="2" t="inlineStr">
        <is>
          <t>Dec. 31, 2020USD ($)</t>
        </is>
      </c>
    </row>
    <row r="2">
      <c r="A2" s="3" t="inlineStr">
        <is>
          <t>CONVERTIBLE DEBT AND LONG-TERM DEBT, RELATED PARTY AND PPP LOAN (Details) [Line Items]</t>
        </is>
      </c>
    </row>
    <row r="3">
      <c r="A3" s="4" t="inlineStr">
        <is>
          <t>Payments to Acquire Businesses, Gross</t>
        </is>
      </c>
      <c r="N3" s="6" t="n">
        <v>145703</v>
      </c>
      <c r="O3" s="6" t="n">
        <v>185000</v>
      </c>
    </row>
    <row r="4">
      <c r="A4" s="4" t="inlineStr">
        <is>
          <t>Long-term Debt</t>
        </is>
      </c>
      <c r="N4" s="5" t="n">
        <v>1056329</v>
      </c>
      <c r="P4" s="6" t="n">
        <v>1482343</v>
      </c>
    </row>
    <row r="5">
      <c r="A5" s="4" t="inlineStr">
        <is>
          <t>Repayments of Convertible Debt</t>
        </is>
      </c>
      <c r="N5" s="5" t="n">
        <v>46725</v>
      </c>
      <c r="O5" s="6" t="n">
        <v>207309</v>
      </c>
    </row>
    <row r="6">
      <c r="A6" s="4" t="inlineStr">
        <is>
          <t>Debt, Current</t>
        </is>
      </c>
      <c r="N6" s="5" t="n">
        <v>415419</v>
      </c>
      <c r="P6" s="5" t="n">
        <v>545000</v>
      </c>
    </row>
    <row r="7">
      <c r="A7" s="4" t="inlineStr">
        <is>
          <t>Proceeds from Bank Debt</t>
        </is>
      </c>
      <c r="I7" s="6" t="n">
        <v>3150832</v>
      </c>
    </row>
    <row r="8">
      <c r="A8" s="4" t="inlineStr">
        <is>
          <t>Repayments of Bank Debt</t>
        </is>
      </c>
      <c r="H8" s="6" t="n">
        <v>3150832</v>
      </c>
    </row>
    <row r="9">
      <c r="A9" s="4" t="inlineStr">
        <is>
          <t>Info Management Systems Inc ISM [Member]</t>
        </is>
      </c>
    </row>
    <row r="10">
      <c r="A10" s="3" t="inlineStr">
        <is>
          <t>CONVERTIBLE DEBT AND LONG-TERM DEBT, RELATED PARTY AND PPP LOAN (Details) [Line Items]</t>
        </is>
      </c>
    </row>
    <row r="11">
      <c r="A11" s="4" t="inlineStr">
        <is>
          <t>Payments to Acquire Businesses, Gross</t>
        </is>
      </c>
      <c r="K11" s="6" t="n">
        <v>300000</v>
      </c>
    </row>
    <row r="12">
      <c r="A12" s="4" t="inlineStr">
        <is>
          <t>Business Combination, Consideration Transferred, Liabilities Incurred</t>
        </is>
      </c>
      <c r="K12" s="6" t="n">
        <v>1000000</v>
      </c>
    </row>
    <row r="13">
      <c r="A13" s="4" t="inlineStr">
        <is>
          <t>Debt Instrument, Convertible, Terms of Conversion Feature</t>
        </is>
      </c>
      <c r="K13" s="4" t="inlineStr">
        <is>
          <t>The ISM Note is due five years from the closing date and bears interest at a rate of two percent (2%) per annum. Monthly payments including interest are $17,528. The ISM Note has an optional conversion feature whereby the holder may, at its sole and exclusive option, elect to convert, at any time and from time to time, until payment in full of the ISM Note, all of the outstanding principal amount of the ISM Note, plus accrued interest, into shares (the “Conversion Shares”) of the Company’s Common Stock, (“Common Stock”) at per share price equal to $4.03, a price equal to the average closing price of its Common Stock for the five (5) trading days immediately preceding the issuance date of the ISM Note (the “Fixed Conversion Price”).</t>
        </is>
      </c>
    </row>
    <row r="14">
      <c r="A14" s="4" t="inlineStr">
        <is>
          <t>Debt Instrument, Term</t>
        </is>
      </c>
      <c r="K14" s="4" t="inlineStr">
        <is>
          <t>5 years</t>
        </is>
      </c>
    </row>
    <row r="15">
      <c r="A15" s="4" t="inlineStr">
        <is>
          <t>Debt Instrument, Periodic Payment</t>
        </is>
      </c>
      <c r="K15" s="6" t="n">
        <v>17528</v>
      </c>
    </row>
    <row r="16">
      <c r="A16" s="4" t="inlineStr">
        <is>
          <t>Debt Instrument, Convertible, Conversion Price (in Dollars per share) | $ / shares</t>
        </is>
      </c>
      <c r="K16" s="9" t="n">
        <v>4.03</v>
      </c>
    </row>
    <row r="17">
      <c r="A17" s="4" t="inlineStr">
        <is>
          <t>Debt Conversion, Original Debt, Amount</t>
        </is>
      </c>
      <c r="M17" s="6" t="n">
        <v>479111</v>
      </c>
    </row>
    <row r="18">
      <c r="A18" s="4" t="inlineStr">
        <is>
          <t>Debt Conversion, Converted Instrument, Shares Issued (in Shares) | shares</t>
        </is>
      </c>
      <c r="M18" s="5" t="n">
        <v>119004</v>
      </c>
    </row>
    <row r="19">
      <c r="A19" s="4" t="inlineStr">
        <is>
          <t>Long-term Debt</t>
        </is>
      </c>
      <c r="P19" s="5" t="n">
        <v>512487</v>
      </c>
    </row>
    <row r="20">
      <c r="A20" s="4" t="inlineStr">
        <is>
          <t>Nellnube, Inc ("NNB") [Member]</t>
        </is>
      </c>
    </row>
    <row r="21">
      <c r="A21" s="3" t="inlineStr">
        <is>
          <t>CONVERTIBLE DEBT AND LONG-TERM DEBT, RELATED PARTY AND PPP LOAN (Details) [Line Items]</t>
        </is>
      </c>
    </row>
    <row r="22">
      <c r="A22" s="4" t="inlineStr">
        <is>
          <t>Debt Instrument, Convertible, Terms of Conversion Feature</t>
        </is>
      </c>
      <c r="K22" s="4" t="inlineStr">
        <is>
          <t>The Nellnube Note is due five years from the closing date and bears interest at a rate of two percent (2%) per annum. Monthly payments including interest are $7,011. The Nellnube Note has an optional conversion feature whereby the holder may, at its sole and exclusive option, elect to convert, at any time and from time to time, all of the outstanding principal amount of the Nellnube Note, plus accrued interest, into shares (the “Conversion Shares”) of the Company’s Common Stock, (“Common Stock”) at per share price equal to $4.03 (the “Fixed Conversion Price”).</t>
        </is>
      </c>
    </row>
    <row r="23">
      <c r="A23" s="4" t="inlineStr">
        <is>
          <t>Debt Instrument, Term</t>
        </is>
      </c>
      <c r="K23" s="4" t="inlineStr">
        <is>
          <t>5 years</t>
        </is>
      </c>
    </row>
    <row r="24">
      <c r="A24" s="4" t="inlineStr">
        <is>
          <t>Debt Instrument, Periodic Payment</t>
        </is>
      </c>
      <c r="K24" s="6" t="n">
        <v>7011</v>
      </c>
    </row>
    <row r="25">
      <c r="A25" s="4" t="inlineStr">
        <is>
          <t>Debt Instrument, Convertible, Conversion Price (in Dollars per share) | $ / shares</t>
        </is>
      </c>
      <c r="K25" s="9" t="n">
        <v>4.03</v>
      </c>
    </row>
    <row r="26">
      <c r="A26" s="4" t="inlineStr">
        <is>
          <t>Debt Conversion, Original Debt, Amount</t>
        </is>
      </c>
      <c r="M26" s="6" t="n">
        <v>191645</v>
      </c>
    </row>
    <row r="27">
      <c r="A27" s="4" t="inlineStr">
        <is>
          <t>Debt Conversion, Converted Instrument, Shares Issued (in Shares) | shares</t>
        </is>
      </c>
      <c r="M27" s="5" t="n">
        <v>47602</v>
      </c>
    </row>
    <row r="28">
      <c r="A28" s="4" t="inlineStr">
        <is>
          <t>Long-term Debt</t>
        </is>
      </c>
      <c r="J28" s="6" t="n">
        <v>60000</v>
      </c>
      <c r="P28" s="5" t="n">
        <v>204995</v>
      </c>
    </row>
    <row r="29">
      <c r="A29" s="4" t="inlineStr">
        <is>
          <t>Debt Instrument, Face Amount</t>
        </is>
      </c>
      <c r="K29" s="6" t="n">
        <v>400000</v>
      </c>
    </row>
    <row r="30">
      <c r="A30" s="4" t="inlineStr">
        <is>
          <t>ProductiveTech, Inc. (PTI) [Member]</t>
        </is>
      </c>
    </row>
    <row r="31">
      <c r="A31" s="3" t="inlineStr">
        <is>
          <t>CONVERTIBLE DEBT AND LONG-TERM DEBT, RELATED PARTY AND PPP LOAN (Details) [Line Items]</t>
        </is>
      </c>
    </row>
    <row r="32">
      <c r="A32" s="4" t="inlineStr">
        <is>
          <t>Debt Instrument, Term</t>
        </is>
      </c>
      <c r="J32" s="4" t="inlineStr">
        <is>
          <t>36 months</t>
        </is>
      </c>
    </row>
    <row r="33">
      <c r="A33" s="4" t="inlineStr">
        <is>
          <t>Debt Instrument, Periodic Payment</t>
        </is>
      </c>
      <c r="J33" s="6" t="n">
        <v>4984</v>
      </c>
    </row>
    <row r="34">
      <c r="A34" s="4" t="inlineStr">
        <is>
          <t>Long-term Debt</t>
        </is>
      </c>
      <c r="N34" s="5" t="n">
        <v>19852</v>
      </c>
      <c r="P34" s="5" t="n">
        <v>64040</v>
      </c>
    </row>
    <row r="35">
      <c r="A35" s="4" t="inlineStr">
        <is>
          <t>Debt Instrument, Face Amount</t>
        </is>
      </c>
      <c r="J35" s="6" t="n">
        <v>174000</v>
      </c>
    </row>
    <row r="36">
      <c r="A36" s="4" t="inlineStr">
        <is>
          <t>Debt Instrument, Interest Rate, Stated Percentage</t>
        </is>
      </c>
      <c r="J36" s="4" t="inlineStr">
        <is>
          <t>2.00%</t>
        </is>
      </c>
    </row>
    <row r="37">
      <c r="A37" s="4" t="inlineStr">
        <is>
          <t>ProductiveTech, Inc. (PTI) [Member] | Notes Payable, Other Payables [Member]</t>
        </is>
      </c>
    </row>
    <row r="38">
      <c r="A38" s="3" t="inlineStr">
        <is>
          <t>CONVERTIBLE DEBT AND LONG-TERM DEBT, RELATED PARTY AND PPP LOAN (Details) [Line Items]</t>
        </is>
      </c>
    </row>
    <row r="39">
      <c r="A39" s="4" t="inlineStr">
        <is>
          <t>Debt Instrument, Frequency of Periodic Payment</t>
        </is>
      </c>
      <c r="L39" s="4" t="inlineStr">
        <is>
          <t>Monthly</t>
        </is>
      </c>
    </row>
    <row r="40">
      <c r="A40" s="4" t="inlineStr">
        <is>
          <t>Prairie Technology Solutions Group, LLC ("PT") [Member]</t>
        </is>
      </c>
    </row>
    <row r="41">
      <c r="A41" s="3" t="inlineStr">
        <is>
          <t>CONVERTIBLE DEBT AND LONG-TERM DEBT, RELATED PARTY AND PPP LOAN (Details) [Line Items]</t>
        </is>
      </c>
    </row>
    <row r="42">
      <c r="A42" s="4" t="inlineStr">
        <is>
          <t>Payments to Acquire Businesses, Gross</t>
        </is>
      </c>
      <c r="G42" s="6" t="n">
        <v>185000</v>
      </c>
      <c r="N42" s="5" t="n">
        <v>410</v>
      </c>
    </row>
    <row r="43">
      <c r="A43" s="4" t="inlineStr">
        <is>
          <t>Business Combination, Consideration Transferred, Liabilities Incurred</t>
        </is>
      </c>
      <c r="N43" s="5" t="n">
        <v>170000</v>
      </c>
    </row>
    <row r="44">
      <c r="A44" s="4" t="inlineStr">
        <is>
          <t>Long-term Debt</t>
        </is>
      </c>
      <c r="N44" s="5" t="n">
        <v>206667</v>
      </c>
      <c r="P44" s="5" t="n">
        <v>310000</v>
      </c>
    </row>
    <row r="45">
      <c r="A45" s="4" t="inlineStr">
        <is>
          <t>Debt Instrument, Face Amount</t>
        </is>
      </c>
      <c r="G45" s="6" t="n">
        <v>103333</v>
      </c>
    </row>
    <row r="46">
      <c r="A46" s="4" t="inlineStr">
        <is>
          <t>Debt Instrument, Interest Rate, Stated Percentage</t>
        </is>
      </c>
      <c r="G46" s="4" t="inlineStr">
        <is>
          <t>4.00%</t>
        </is>
      </c>
    </row>
    <row r="47">
      <c r="A47" s="4" t="inlineStr">
        <is>
          <t>Number of Notes</t>
        </is>
      </c>
      <c r="G47" s="5" t="n">
        <v>3</v>
      </c>
    </row>
    <row r="48">
      <c r="A48" s="4" t="inlineStr">
        <is>
          <t>Repayments of Convertible Debt</t>
        </is>
      </c>
      <c r="B48" s="6" t="n">
        <v>107543</v>
      </c>
    </row>
    <row r="49">
      <c r="A49" s="4" t="inlineStr">
        <is>
          <t>Business Combination, Consideration Transferred</t>
        </is>
      </c>
      <c r="N49" s="5" t="n">
        <v>170410</v>
      </c>
    </row>
    <row r="50">
      <c r="A50" s="4" t="inlineStr">
        <is>
          <t>Computer Management Services, LLC ("CMS") [Member]</t>
        </is>
      </c>
    </row>
    <row r="51">
      <c r="A51" s="3" t="inlineStr">
        <is>
          <t>CONVERTIBLE DEBT AND LONG-TERM DEBT, RELATED PARTY AND PPP LOAN (Details) [Line Items]</t>
        </is>
      </c>
    </row>
    <row r="52">
      <c r="A52" s="4" t="inlineStr">
        <is>
          <t>Payments to Acquire Businesses, Gross</t>
        </is>
      </c>
      <c r="F52" s="6" t="n">
        <v>410</v>
      </c>
      <c r="N52" s="5" t="n">
        <v>0</v>
      </c>
    </row>
    <row r="53">
      <c r="A53" s="4" t="inlineStr">
        <is>
          <t>Business Combination, Consideration Transferred, Liabilities Incurred</t>
        </is>
      </c>
      <c r="N53" s="5" t="n">
        <v>230000</v>
      </c>
    </row>
    <row r="54">
      <c r="A54" s="4" t="inlineStr">
        <is>
          <t>Debt Instrument, Term</t>
        </is>
      </c>
      <c r="F54" s="4" t="inlineStr">
        <is>
          <t>36 months</t>
        </is>
      </c>
    </row>
    <row r="55">
      <c r="A55" s="4" t="inlineStr">
        <is>
          <t>Debt Instrument, Periodic Payment</t>
        </is>
      </c>
      <c r="F55" s="6" t="n">
        <v>4869</v>
      </c>
    </row>
    <row r="56">
      <c r="A56" s="4" t="inlineStr">
        <is>
          <t>Long-term Debt</t>
        </is>
      </c>
      <c r="N56" s="5" t="n">
        <v>119133</v>
      </c>
      <c r="P56" s="5" t="n">
        <v>160821</v>
      </c>
    </row>
    <row r="57">
      <c r="A57" s="4" t="inlineStr">
        <is>
          <t>Debt Instrument, Face Amount</t>
        </is>
      </c>
      <c r="F57" s="6" t="n">
        <v>170000</v>
      </c>
    </row>
    <row r="58">
      <c r="A58" s="4" t="inlineStr">
        <is>
          <t>Debt Instrument, Interest Rate, Stated Percentage</t>
        </is>
      </c>
      <c r="F58" s="4" t="inlineStr">
        <is>
          <t>2.00%</t>
        </is>
      </c>
    </row>
    <row r="59">
      <c r="A59" s="4" t="inlineStr">
        <is>
          <t>Customer Deposits, Current</t>
        </is>
      </c>
      <c r="F59" s="6" t="n">
        <v>50115</v>
      </c>
    </row>
    <row r="60">
      <c r="A60" s="4" t="inlineStr">
        <is>
          <t>Prepaid Expense, Current</t>
        </is>
      </c>
      <c r="F60" s="5" t="n">
        <v>67073</v>
      </c>
    </row>
    <row r="61">
      <c r="A61" s="4" t="inlineStr">
        <is>
          <t>Business Combination, Consideration Transferred</t>
        </is>
      </c>
      <c r="F61" s="6" t="n">
        <v>287598</v>
      </c>
      <c r="N61" s="5" t="n">
        <v>230000</v>
      </c>
    </row>
    <row r="62">
      <c r="A62" s="4" t="inlineStr">
        <is>
          <t>PeopleSense, Inc ("PSI") [Member]</t>
        </is>
      </c>
    </row>
    <row r="63">
      <c r="A63" s="3" t="inlineStr">
        <is>
          <t>CONVERTIBLE DEBT AND LONG-TERM DEBT, RELATED PARTY AND PPP LOAN (Details) [Line Items]</t>
        </is>
      </c>
    </row>
    <row r="64">
      <c r="A64" s="4" t="inlineStr">
        <is>
          <t>Payments to Acquire Businesses, Gross</t>
        </is>
      </c>
      <c r="C64" s="6" t="n">
        <v>145703</v>
      </c>
    </row>
    <row r="65">
      <c r="A65" s="4" t="inlineStr">
        <is>
          <t>Debt Instrument, Term</t>
        </is>
      </c>
      <c r="C65" s="4" t="inlineStr">
        <is>
          <t>36 months</t>
        </is>
      </c>
    </row>
    <row r="66">
      <c r="A66" s="4" t="inlineStr">
        <is>
          <t>Debt Instrument, Periodic Payment</t>
        </is>
      </c>
      <c r="C66" s="6" t="n">
        <v>12889</v>
      </c>
    </row>
    <row r="67">
      <c r="A67" s="4" t="inlineStr">
        <is>
          <t>Long-term Debt</t>
        </is>
      </c>
      <c r="N67" s="5" t="n">
        <v>401322</v>
      </c>
    </row>
    <row r="68">
      <c r="A68" s="4" t="inlineStr">
        <is>
          <t>Debt Instrument, Face Amount</t>
        </is>
      </c>
      <c r="C68" s="6" t="n">
        <v>450000</v>
      </c>
    </row>
    <row r="69">
      <c r="A69" s="4" t="inlineStr">
        <is>
          <t>Debt Instrument, Interest Rate, Stated Percentage</t>
        </is>
      </c>
      <c r="C69" s="4" t="inlineStr">
        <is>
          <t>2.00%</t>
        </is>
      </c>
    </row>
    <row r="70">
      <c r="A70" s="4" t="inlineStr">
        <is>
          <t>Proceeds from Deposits from Customers</t>
        </is>
      </c>
      <c r="C70" s="6" t="n">
        <v>99938</v>
      </c>
    </row>
    <row r="71">
      <c r="A71" s="4" t="inlineStr">
        <is>
          <t>Prairie Tech Note 1 [Member] | Prairie Technology Solutions Group, LLC ("PT") [Member]</t>
        </is>
      </c>
    </row>
    <row r="72">
      <c r="A72" s="3" t="inlineStr">
        <is>
          <t>CONVERTIBLE DEBT AND LONG-TERM DEBT, RELATED PARTY AND PPP LOAN (Details) [Line Items]</t>
        </is>
      </c>
    </row>
    <row r="73">
      <c r="A73" s="4" t="inlineStr">
        <is>
          <t>Debt Instrument, Term</t>
        </is>
      </c>
      <c r="G73" s="4" t="inlineStr">
        <is>
          <t>1 year</t>
        </is>
      </c>
    </row>
    <row r="74">
      <c r="A74" s="4" t="inlineStr">
        <is>
          <t>Prairie Tech Note 2 [Member] | Prairie Technology Solutions Group, LLC ("PT") [Member]</t>
        </is>
      </c>
    </row>
    <row r="75">
      <c r="A75" s="3" t="inlineStr">
        <is>
          <t>CONVERTIBLE DEBT AND LONG-TERM DEBT, RELATED PARTY AND PPP LOAN (Details) [Line Items]</t>
        </is>
      </c>
    </row>
    <row r="76">
      <c r="A76" s="4" t="inlineStr">
        <is>
          <t>Debt Instrument, Term</t>
        </is>
      </c>
      <c r="G76" s="4" t="inlineStr">
        <is>
          <t>2 years</t>
        </is>
      </c>
    </row>
    <row r="77">
      <c r="A77" s="4" t="inlineStr">
        <is>
          <t>Prairie Tech Note 3 [Member] | Prairie Technology Solutions Group, LLC ("PT") [Member]</t>
        </is>
      </c>
    </row>
    <row r="78">
      <c r="A78" s="3" t="inlineStr">
        <is>
          <t>CONVERTIBLE DEBT AND LONG-TERM DEBT, RELATED PARTY AND PPP LOAN (Details) [Line Items]</t>
        </is>
      </c>
    </row>
    <row r="79">
      <c r="A79" s="4" t="inlineStr">
        <is>
          <t>Debt Instrument, Term</t>
        </is>
      </c>
      <c r="G79" s="4" t="inlineStr">
        <is>
          <t>3 years</t>
        </is>
      </c>
    </row>
    <row r="80">
      <c r="A80" s="4" t="inlineStr">
        <is>
          <t>Business Software Solutions ("BSS") [Member]</t>
        </is>
      </c>
    </row>
    <row r="81">
      <c r="A81" s="3" t="inlineStr">
        <is>
          <t>CONVERTIBLE DEBT AND LONG-TERM DEBT, RELATED PARTY AND PPP LOAN (Details) [Line Items]</t>
        </is>
      </c>
    </row>
    <row r="82">
      <c r="A82" s="4" t="inlineStr">
        <is>
          <t>Payments to Acquire Businesses, Gross</t>
        </is>
      </c>
      <c r="E82" s="6" t="n">
        <v>230000</v>
      </c>
    </row>
    <row r="83">
      <c r="A83" s="4" t="inlineStr">
        <is>
          <t>Debt Instrument, Term</t>
        </is>
      </c>
      <c r="E83" s="4" t="inlineStr">
        <is>
          <t>60 months</t>
        </is>
      </c>
    </row>
    <row r="84">
      <c r="A84" s="4" t="inlineStr">
        <is>
          <t>Debt Instrument, Periodic Payment</t>
        </is>
      </c>
      <c r="E84" s="6" t="n">
        <v>4031</v>
      </c>
    </row>
    <row r="85">
      <c r="A85" s="4" t="inlineStr">
        <is>
          <t>Long-term Debt</t>
        </is>
      </c>
      <c r="N85" s="5" t="n">
        <v>196948</v>
      </c>
      <c r="P85" s="6" t="n">
        <v>230000</v>
      </c>
    </row>
    <row r="86">
      <c r="A86" s="4" t="inlineStr">
        <is>
          <t>Debt Instrument, Interest Rate, Stated Percentage</t>
        </is>
      </c>
      <c r="E86" s="4" t="inlineStr">
        <is>
          <t>2.00%</t>
        </is>
      </c>
    </row>
    <row r="87">
      <c r="A87" s="4" t="inlineStr">
        <is>
          <t>CT-Solutions, Inc. ("CTS") [Member]</t>
        </is>
      </c>
    </row>
    <row r="88">
      <c r="A88" s="3" t="inlineStr">
        <is>
          <t>CONVERTIBLE DEBT AND LONG-TERM DEBT, RELATED PARTY AND PPP LOAN (Details) [Line Items]</t>
        </is>
      </c>
    </row>
    <row r="89">
      <c r="A89" s="4" t="inlineStr">
        <is>
          <t>Payments to Acquire Businesses, Gross</t>
        </is>
      </c>
      <c r="D89" s="6" t="n">
        <v>130000</v>
      </c>
    </row>
    <row r="90">
      <c r="A90" s="4" t="inlineStr">
        <is>
          <t>Debt Instrument, Term</t>
        </is>
      </c>
      <c r="D90" s="4" t="inlineStr">
        <is>
          <t>36 months</t>
        </is>
      </c>
    </row>
    <row r="91">
      <c r="A91" s="4" t="inlineStr">
        <is>
          <t>Debt Instrument, Periodic Payment</t>
        </is>
      </c>
      <c r="D91" s="6" t="n">
        <v>3724</v>
      </c>
    </row>
    <row r="92">
      <c r="A92" s="4" t="inlineStr">
        <is>
          <t>Long-term Debt</t>
        </is>
      </c>
      <c r="N92" s="6" t="n">
        <v>112407</v>
      </c>
    </row>
    <row r="93">
      <c r="A93" s="4" t="inlineStr">
        <is>
          <t>Debt Instrument, Interest Rate, Stated Percentage</t>
        </is>
      </c>
      <c r="D93" s="4" t="inlineStr">
        <is>
          <t>2.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DEBT AND LONG-TERM DEBT, RELATED PARTY AND PPP LOAN (Details) - Schedule of Maturities of Long-term Debt - USD ($)</t>
        </is>
      </c>
      <c r="B1" s="2" t="inlineStr">
        <is>
          <t>Sep. 30, 2021</t>
        </is>
      </c>
      <c r="C1" s="2" t="inlineStr">
        <is>
          <t>Dec. 31, 2020</t>
        </is>
      </c>
    </row>
    <row r="2">
      <c r="A2" s="3" t="inlineStr">
        <is>
          <t>Schedule of Maturities of Long-term Debt [Abstract]</t>
        </is>
      </c>
    </row>
    <row r="3">
      <c r="A3" s="4" t="inlineStr">
        <is>
          <t>Remainder of 2021</t>
        </is>
      </c>
      <c r="B3" s="6" t="n">
        <v>87389</v>
      </c>
    </row>
    <row r="4">
      <c r="A4" s="4" t="inlineStr">
        <is>
          <t>2022</t>
        </is>
      </c>
      <c r="B4" s="5" t="n">
        <v>402005</v>
      </c>
    </row>
    <row r="5">
      <c r="A5" s="4" t="inlineStr">
        <is>
          <t>2023</t>
        </is>
      </c>
      <c r="B5" s="5" t="n">
        <v>393211</v>
      </c>
    </row>
    <row r="6">
      <c r="A6" s="4" t="inlineStr">
        <is>
          <t>2024</t>
        </is>
      </c>
      <c r="B6" s="5" t="n">
        <v>125875</v>
      </c>
    </row>
    <row r="7">
      <c r="A7" s="4" t="inlineStr">
        <is>
          <t>2025</t>
        </is>
      </c>
      <c r="B7" s="5" t="n">
        <v>47849</v>
      </c>
    </row>
    <row r="8">
      <c r="A8" s="4" t="inlineStr">
        <is>
          <t>Total</t>
        </is>
      </c>
      <c r="B8" s="6" t="n">
        <v>1056329</v>
      </c>
      <c r="C8" s="6" t="n">
        <v>148234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24" customWidth="1" min="2" max="2"/>
    <col width="24" customWidth="1" min="3" max="3"/>
  </cols>
  <sheetData>
    <row r="1">
      <c r="A1" s="1" t="inlineStr">
        <is>
          <t>FINANCE LEASE OBLIGATIONS (Details) - Lease, Cost</t>
        </is>
      </c>
      <c r="B1" s="2" t="inlineStr">
        <is>
          <t>Sep. 30, 2021</t>
        </is>
      </c>
      <c r="C1" s="2" t="inlineStr">
        <is>
          <t>Dec. 31, 2020</t>
        </is>
      </c>
    </row>
    <row r="2">
      <c r="A2" s="3" t="inlineStr">
        <is>
          <t>Lease, Cost [Abstract]</t>
        </is>
      </c>
    </row>
    <row r="3">
      <c r="A3" s="4" t="inlineStr">
        <is>
          <t>Weighted average remaining lease term</t>
        </is>
      </c>
      <c r="B3" s="4" t="inlineStr">
        <is>
          <t>2 years 1 month 17 days</t>
        </is>
      </c>
      <c r="C3" s="4" t="inlineStr">
        <is>
          <t>1 year 3 months 21 days</t>
        </is>
      </c>
    </row>
    <row r="4">
      <c r="A4" s="4" t="inlineStr">
        <is>
          <t>Weighted average interest rate</t>
        </is>
      </c>
      <c r="B4" s="4" t="inlineStr">
        <is>
          <t>6.80%</t>
        </is>
      </c>
      <c r="C4" s="4" t="inlineStr">
        <is>
          <t>5.6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LEASE OBLIGATIONS (Details) - Finance Lease, Liability, Fiscal Year Maturity - USD ($)</t>
        </is>
      </c>
      <c r="B1" s="2" t="inlineStr">
        <is>
          <t>Sep. 30, 2021</t>
        </is>
      </c>
      <c r="C1" s="2" t="inlineStr">
        <is>
          <t>Dec. 31, 2020</t>
        </is>
      </c>
    </row>
    <row r="2">
      <c r="A2" s="3" t="inlineStr">
        <is>
          <t>Finance Lease, Liability, Fiscal Year Maturity [Abstract]</t>
        </is>
      </c>
    </row>
    <row r="3">
      <c r="A3" s="4" t="inlineStr">
        <is>
          <t>Remainder of 2021</t>
        </is>
      </c>
      <c r="B3" s="6" t="n">
        <v>57144</v>
      </c>
    </row>
    <row r="4">
      <c r="A4" s="4" t="inlineStr">
        <is>
          <t>2022</t>
        </is>
      </c>
      <c r="B4" s="5" t="n">
        <v>162382</v>
      </c>
    </row>
    <row r="5">
      <c r="A5" s="4" t="inlineStr">
        <is>
          <t>2023</t>
        </is>
      </c>
      <c r="B5" s="5" t="n">
        <v>111438</v>
      </c>
    </row>
    <row r="6">
      <c r="A6" s="4" t="inlineStr">
        <is>
          <t>2024</t>
        </is>
      </c>
      <c r="B6" s="5" t="n">
        <v>42156</v>
      </c>
    </row>
    <row r="7">
      <c r="A7" s="4" t="inlineStr">
        <is>
          <t>Total minimum lease payments</t>
        </is>
      </c>
      <c r="B7" s="5" t="n">
        <v>373120</v>
      </c>
    </row>
    <row r="8">
      <c r="A8" s="4" t="inlineStr">
        <is>
          <t>Less amounts representing interest</t>
        </is>
      </c>
      <c r="B8" s="5" t="n">
        <v>-28330</v>
      </c>
    </row>
    <row r="9">
      <c r="A9" s="4" t="inlineStr">
        <is>
          <t>Present value of net minimum lease payments</t>
        </is>
      </c>
      <c r="B9" s="5" t="n">
        <v>344790</v>
      </c>
    </row>
    <row r="10">
      <c r="A10" s="4" t="inlineStr">
        <is>
          <t>Less current portion</t>
        </is>
      </c>
      <c r="B10" s="5" t="n">
        <v>-170670</v>
      </c>
      <c r="C10" s="6" t="n">
        <v>-118658</v>
      </c>
    </row>
    <row r="11">
      <c r="A11" s="4" t="inlineStr">
        <is>
          <t>Long-term finance lease obligation</t>
        </is>
      </c>
      <c r="B11" s="6" t="n">
        <v>174120</v>
      </c>
      <c r="C11" s="6" t="n">
        <v>6231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9" customWidth="1" min="1" max="1"/>
    <col width="21" customWidth="1" min="2" max="2"/>
    <col width="21" customWidth="1" min="3" max="3"/>
    <col width="21" customWidth="1" min="4" max="4"/>
    <col width="21" customWidth="1" min="5" max="5"/>
  </cols>
  <sheetData>
    <row r="1">
      <c r="A1" s="1" t="inlineStr">
        <is>
          <t>OPERATING LEASE LIABILITY (Details)</t>
        </is>
      </c>
      <c r="B1" s="2" t="inlineStr">
        <is>
          <t>3 Months Ended</t>
        </is>
      </c>
      <c r="D1" s="2" t="inlineStr">
        <is>
          <t>9 Months Ended</t>
        </is>
      </c>
    </row>
    <row r="2">
      <c r="B2" s="2" t="inlineStr">
        <is>
          <t>Sep. 30, 2021USD ($)</t>
        </is>
      </c>
      <c r="C2" s="2" t="inlineStr">
        <is>
          <t>Sep. 30, 2020USD ($)</t>
        </is>
      </c>
      <c r="D2" s="2" t="inlineStr">
        <is>
          <t>Sep. 30, 2021USD ($)</t>
        </is>
      </c>
      <c r="E2" s="2" t="inlineStr">
        <is>
          <t>Sep. 30, 2020USD ($)</t>
        </is>
      </c>
    </row>
    <row r="3">
      <c r="A3" s="3" t="inlineStr">
        <is>
          <t>OPERATING LEASE LIABILITY (Details) [Line Items]</t>
        </is>
      </c>
    </row>
    <row r="4">
      <c r="A4" s="4" t="inlineStr">
        <is>
          <t>Number of Locations of Office Space Leases</t>
        </is>
      </c>
      <c r="D4" s="5" t="n">
        <v>10</v>
      </c>
    </row>
    <row r="5">
      <c r="A5" s="4" t="inlineStr">
        <is>
          <t>Operating Lease, Expense</t>
        </is>
      </c>
      <c r="B5" s="6" t="n">
        <v>125635</v>
      </c>
      <c r="C5" s="6" t="n">
        <v>134147</v>
      </c>
      <c r="D5" s="6" t="n">
        <v>444858</v>
      </c>
      <c r="E5" s="6" t="n">
        <v>397416</v>
      </c>
    </row>
    <row r="6">
      <c r="A6" s="4" t="inlineStr">
        <is>
          <t>Equipment [Member]</t>
        </is>
      </c>
    </row>
    <row r="7">
      <c r="A7" s="3" t="inlineStr">
        <is>
          <t>OPERATING LEASE LIABILITY (Details) [Line Items]</t>
        </is>
      </c>
    </row>
    <row r="8">
      <c r="A8" s="4" t="inlineStr">
        <is>
          <t>Operating Lease, Expense</t>
        </is>
      </c>
      <c r="D8" s="5" t="n">
        <v>10279</v>
      </c>
    </row>
    <row r="9">
      <c r="A9" s="4" t="inlineStr">
        <is>
          <t>Minimum [Member]</t>
        </is>
      </c>
    </row>
    <row r="10">
      <c r="A10" s="3" t="inlineStr">
        <is>
          <t>OPERATING LEASE LIABILITY (Details) [Line Items]</t>
        </is>
      </c>
    </row>
    <row r="11">
      <c r="A11" s="4" t="inlineStr">
        <is>
          <t>Operating Lease, Expense</t>
        </is>
      </c>
      <c r="D11" s="5" t="n">
        <v>655</v>
      </c>
    </row>
    <row r="12">
      <c r="A12" s="4" t="inlineStr">
        <is>
          <t>Maximum [Member]</t>
        </is>
      </c>
    </row>
    <row r="13">
      <c r="A13" s="3" t="inlineStr">
        <is>
          <t>OPERATING LEASE LIABILITY (Details) [Line Items]</t>
        </is>
      </c>
    </row>
    <row r="14">
      <c r="A14" s="4" t="inlineStr">
        <is>
          <t>Operating Lease, Expense</t>
        </is>
      </c>
      <c r="D14" s="6" t="n">
        <v>961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25" customWidth="1" min="2" max="2"/>
    <col width="25" customWidth="1" min="3" max="3"/>
  </cols>
  <sheetData>
    <row r="1">
      <c r="A1" s="1" t="inlineStr">
        <is>
          <t>OPERATING LEASE LIABILITY (Details) - Lease, Cost</t>
        </is>
      </c>
      <c r="B1" s="2" t="inlineStr">
        <is>
          <t>Sep. 30, 2021</t>
        </is>
      </c>
      <c r="C1" s="2" t="inlineStr">
        <is>
          <t>Dec. 31, 2020</t>
        </is>
      </c>
    </row>
    <row r="2">
      <c r="A2" s="3" t="inlineStr">
        <is>
          <t>Lease, Cost [Abstract]</t>
        </is>
      </c>
    </row>
    <row r="3">
      <c r="A3" s="4" t="inlineStr">
        <is>
          <t>Weighted average remaining lease term</t>
        </is>
      </c>
      <c r="B3" s="4" t="inlineStr">
        <is>
          <t>2 years 7 months 24 days</t>
        </is>
      </c>
      <c r="C3" s="4" t="inlineStr">
        <is>
          <t>2 years 11 months 4 days</t>
        </is>
      </c>
    </row>
    <row r="4">
      <c r="A4" s="4" t="inlineStr">
        <is>
          <t>Weighted average discount rate</t>
        </is>
      </c>
      <c r="B4" s="4" t="inlineStr">
        <is>
          <t>4.77%</t>
        </is>
      </c>
      <c r="C4" s="4" t="inlineStr">
        <is>
          <t>4.77%</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LIABILITY (Details) - Lessee, Operating Lease, Liability, Maturity - USD ($)</t>
        </is>
      </c>
      <c r="B1" s="2" t="inlineStr">
        <is>
          <t>Sep. 30, 2021</t>
        </is>
      </c>
      <c r="C1" s="2" t="inlineStr">
        <is>
          <t>Dec. 31, 2020</t>
        </is>
      </c>
    </row>
    <row r="2">
      <c r="A2" s="3" t="inlineStr">
        <is>
          <t>Lessee, Operating Lease, Liability, Maturity [Abstract]</t>
        </is>
      </c>
    </row>
    <row r="3">
      <c r="A3" s="4" t="inlineStr">
        <is>
          <t>Remainder 2021</t>
        </is>
      </c>
      <c r="B3" s="6" t="n">
        <v>148553</v>
      </c>
    </row>
    <row r="4">
      <c r="A4" s="4" t="inlineStr">
        <is>
          <t>2022</t>
        </is>
      </c>
      <c r="B4" s="5" t="n">
        <v>499849</v>
      </c>
    </row>
    <row r="5">
      <c r="A5" s="4" t="inlineStr">
        <is>
          <t>2023</t>
        </is>
      </c>
      <c r="B5" s="5" t="n">
        <v>356844</v>
      </c>
    </row>
    <row r="6">
      <c r="A6" s="4" t="inlineStr">
        <is>
          <t>2024</t>
        </is>
      </c>
      <c r="B6" s="5" t="n">
        <v>141457</v>
      </c>
    </row>
    <row r="7">
      <c r="A7" s="4" t="inlineStr">
        <is>
          <t>2025</t>
        </is>
      </c>
      <c r="B7" s="5" t="n">
        <v>20510</v>
      </c>
    </row>
    <row r="8">
      <c r="A8" s="4" t="inlineStr">
        <is>
          <t>Total undiscounted future minimum lease payments</t>
        </is>
      </c>
      <c r="B8" s="5" t="n">
        <v>1167213</v>
      </c>
    </row>
    <row r="9">
      <c r="A9" s="4" t="inlineStr">
        <is>
          <t>Less: Difference between undiscounted lease payments and discounted lease liabilities</t>
        </is>
      </c>
      <c r="B9" s="5" t="n">
        <v>-66090</v>
      </c>
    </row>
    <row r="10">
      <c r="A10" s="4" t="inlineStr">
        <is>
          <t>Total operating lease liabilities</t>
        </is>
      </c>
      <c r="B10" s="5" t="n">
        <v>1101123</v>
      </c>
    </row>
    <row r="11">
      <c r="A11" s="4" t="inlineStr">
        <is>
          <t>Less current portion</t>
        </is>
      </c>
      <c r="B11" s="5" t="n">
        <v>-493514</v>
      </c>
      <c r="C11" s="6" t="n">
        <v>-481250</v>
      </c>
    </row>
    <row r="12">
      <c r="A12" s="4" t="inlineStr">
        <is>
          <t>Long-term operating lease liabilities</t>
        </is>
      </c>
      <c r="B12" s="6" t="n">
        <v>607609</v>
      </c>
      <c r="C12" s="6" t="n">
        <v>89247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EQUITY (Details) - USD ($)</t>
        </is>
      </c>
      <c r="B1" s="2" t="inlineStr">
        <is>
          <t>Jun. 21, 2021</t>
        </is>
      </c>
      <c r="C1" s="2" t="inlineStr">
        <is>
          <t>Mar. 29, 2021</t>
        </is>
      </c>
      <c r="D1" s="2" t="inlineStr">
        <is>
          <t>Oct. 01, 2020</t>
        </is>
      </c>
      <c r="E1" s="2" t="inlineStr">
        <is>
          <t>Jul. 31, 2021</t>
        </is>
      </c>
      <c r="F1" s="2" t="inlineStr">
        <is>
          <t>Jun. 30, 2021</t>
        </is>
      </c>
      <c r="G1" s="2" t="inlineStr">
        <is>
          <t>Apr. 30, 2021</t>
        </is>
      </c>
      <c r="H1" s="2" t="inlineStr">
        <is>
          <t>Feb. 28, 2021</t>
        </is>
      </c>
      <c r="I1" s="2" t="inlineStr">
        <is>
          <t>Sep. 30, 2021</t>
        </is>
      </c>
      <c r="J1" s="2" t="inlineStr">
        <is>
          <t>Sep. 30, 2020</t>
        </is>
      </c>
      <c r="K1" s="2" t="inlineStr">
        <is>
          <t>Sep. 30, 2021</t>
        </is>
      </c>
      <c r="L1" s="2" t="inlineStr">
        <is>
          <t>Sep. 30, 2020</t>
        </is>
      </c>
      <c r="M1" s="2" t="inlineStr">
        <is>
          <t>Oct. 10, 2019</t>
        </is>
      </c>
    </row>
    <row r="2">
      <c r="A2" s="3" t="inlineStr">
        <is>
          <t>EQUITY (Details) [Line Items]</t>
        </is>
      </c>
    </row>
    <row r="3">
      <c r="A3" s="4" t="inlineStr">
        <is>
          <t>Aggregate Offering, Value, Maximum</t>
        </is>
      </c>
      <c r="D3" s="6" t="n">
        <v>3489499</v>
      </c>
      <c r="G3" s="6" t="n">
        <v>3308842</v>
      </c>
    </row>
    <row r="4">
      <c r="A4" s="4" t="inlineStr">
        <is>
          <t>Commission Rate</t>
        </is>
      </c>
      <c r="D4" s="4" t="inlineStr">
        <is>
          <t>3.00%</t>
        </is>
      </c>
      <c r="G4" s="4" t="inlineStr">
        <is>
          <t>3.00%</t>
        </is>
      </c>
    </row>
    <row r="5">
      <c r="A5" s="4" t="inlineStr">
        <is>
          <t>Stock Issued During Period, Shares, New Issues (in Shares)</t>
        </is>
      </c>
      <c r="E5" s="5" t="n">
        <v>9548</v>
      </c>
      <c r="F5" s="5" t="n">
        <v>65452</v>
      </c>
      <c r="H5" s="5" t="n">
        <v>393300</v>
      </c>
    </row>
    <row r="6">
      <c r="A6" s="4" t="inlineStr">
        <is>
          <t>Proceeds from Issuance of Common Stock</t>
        </is>
      </c>
      <c r="H6" s="6" t="n">
        <v>3382352</v>
      </c>
      <c r="K6" s="6" t="n">
        <v>4180904</v>
      </c>
      <c r="L6" s="6" t="n">
        <v>0</v>
      </c>
    </row>
    <row r="7">
      <c r="A7" s="4" t="inlineStr">
        <is>
          <t>Proceeds from Issuance or Sale of Equity</t>
        </is>
      </c>
      <c r="E7" s="6" t="n">
        <v>76436</v>
      </c>
      <c r="F7" s="6" t="n">
        <v>722116</v>
      </c>
    </row>
    <row r="8">
      <c r="A8" s="4" t="inlineStr">
        <is>
          <t>Common Stock, Dividends, Per Share, Cash Paid (in Dollars per share)</t>
        </is>
      </c>
      <c r="B8" s="10" t="n">
        <v>0.6</v>
      </c>
    </row>
    <row r="9">
      <c r="A9" s="4" t="inlineStr">
        <is>
          <t>Dividends, Common Stock</t>
        </is>
      </c>
      <c r="B9" s="6" t="n">
        <v>3081706</v>
      </c>
    </row>
    <row r="10">
      <c r="A10" s="4" t="inlineStr">
        <is>
          <t>Stock Repurchase Program, Remaining Number of Shares Authorized to be Repurchased (in Shares)</t>
        </is>
      </c>
      <c r="M10" s="5" t="n">
        <v>2000000</v>
      </c>
    </row>
    <row r="11">
      <c r="A11" s="4" t="inlineStr">
        <is>
          <t>Share-based Compensation Arrangement by Share-based Payment Award, Options, Grants in Period, Gross (in Shares)</t>
        </is>
      </c>
      <c r="C11" s="5" t="n">
        <v>99990</v>
      </c>
    </row>
    <row r="12">
      <c r="A12" s="4" t="inlineStr">
        <is>
          <t>Share-based Compensation Arrangements by Share-based Payment Award, Options, Grants in Period, Weighted Average Exercise Price (in Dollars per share)</t>
        </is>
      </c>
      <c r="C12" s="9" t="n">
        <v>6.53</v>
      </c>
    </row>
    <row r="13">
      <c r="A13" s="4" t="inlineStr">
        <is>
          <t>Share-based Compensation Arrangement by Share-based Payment Award, Terms of Award</t>
        </is>
      </c>
      <c r="C13" s="4" t="inlineStr">
        <is>
          <t>five-year</t>
        </is>
      </c>
    </row>
    <row r="14">
      <c r="A14" s="4" t="inlineStr">
        <is>
          <t>Share-based Compensation Arrangement by Share-based Payment Award, Award Vesting Period</t>
        </is>
      </c>
      <c r="C14" s="4" t="inlineStr">
        <is>
          <t>2 years</t>
        </is>
      </c>
    </row>
    <row r="15">
      <c r="A15" s="4" t="inlineStr">
        <is>
          <t>Defined Contribution Plan, Employers Matching Contribution, Annual Vesting Percentage</t>
        </is>
      </c>
      <c r="C15" s="4" t="inlineStr">
        <is>
          <t>50.00%</t>
        </is>
      </c>
    </row>
    <row r="16">
      <c r="A16" s="4" t="inlineStr">
        <is>
          <t>Share-based Compensation Arrangement by Share-based Payment Award, Options, Forfeitures in Period (in Shares)</t>
        </is>
      </c>
      <c r="K16" s="5" t="n">
        <v>3000</v>
      </c>
    </row>
    <row r="17">
      <c r="A17" s="4" t="inlineStr">
        <is>
          <t>Share-based Compensation Arrangements by Share-based Payment Award, Options, Forfeitures in Period, Weighted Average Exercise Price (in Dollars per share)</t>
        </is>
      </c>
      <c r="K17" s="9" t="n">
        <v>6.53</v>
      </c>
    </row>
    <row r="18">
      <c r="A18" s="4" t="inlineStr">
        <is>
          <t>Share-based Compensation Arrangement by Share-based Payment Award, Options, Grants in Period, Weighted Average Grant Date Fair Value (in Dollars per share)</t>
        </is>
      </c>
      <c r="C18" s="7" t="n">
        <v>4.888</v>
      </c>
    </row>
    <row r="19">
      <c r="A19" s="4" t="inlineStr">
        <is>
          <t>Share-based Payment Arrangement, Noncash Expense</t>
        </is>
      </c>
      <c r="I19" s="6" t="n">
        <v>48878</v>
      </c>
      <c r="J19" s="6" t="n">
        <v>3396</v>
      </c>
      <c r="K19" s="6" t="n">
        <v>98810</v>
      </c>
      <c r="L19" s="5" t="n">
        <v>10194</v>
      </c>
    </row>
    <row r="20">
      <c r="A20" s="4" t="inlineStr">
        <is>
          <t>Share-based Payment Arrangement, Nonvested Award, Option, Cost Not yet Recognized, Amount</t>
        </is>
      </c>
      <c r="I20" s="5" t="n">
        <v>283428</v>
      </c>
      <c r="K20" s="6" t="n">
        <v>283428</v>
      </c>
    </row>
    <row r="21">
      <c r="A21" s="4" t="inlineStr">
        <is>
          <t>Share-based Payment Arrangement, Nonvested Award, Cost Not yet Recognized, Period for Recognition</t>
        </is>
      </c>
      <c r="K21" s="4" t="inlineStr">
        <is>
          <t>1 year 6 months</t>
        </is>
      </c>
    </row>
    <row r="22">
      <c r="A22" s="4" t="inlineStr">
        <is>
          <t>Share-based Payment Arrangement, Option [Member]</t>
        </is>
      </c>
    </row>
    <row r="23">
      <c r="A23" s="3" t="inlineStr">
        <is>
          <t>EQUITY (Details) [Line Items]</t>
        </is>
      </c>
    </row>
    <row r="24">
      <c r="A24" s="4" t="inlineStr">
        <is>
          <t>Share-based Payment Arrangement, Noncash Expense</t>
        </is>
      </c>
      <c r="I24" s="6" t="n">
        <v>48878</v>
      </c>
      <c r="J24" s="6" t="n">
        <v>3396</v>
      </c>
      <c r="K24" s="6" t="n">
        <v>98810</v>
      </c>
      <c r="L24" s="6" t="n">
        <v>10194</v>
      </c>
    </row>
    <row r="25">
      <c r="A25" s="4" t="inlineStr">
        <is>
          <t>Info Management Systems Inc ISM [Member]</t>
        </is>
      </c>
    </row>
    <row r="26">
      <c r="A26" s="3" t="inlineStr">
        <is>
          <t>EQUITY (Details) [Line Items]</t>
        </is>
      </c>
    </row>
    <row r="27">
      <c r="A27" s="4" t="inlineStr">
        <is>
          <t>Debt Conversion, Original Debt, Amount</t>
        </is>
      </c>
      <c r="H27" s="6" t="n">
        <v>479110</v>
      </c>
    </row>
    <row r="28">
      <c r="A28" s="4" t="inlineStr">
        <is>
          <t>Debt Conversion, Converted Instrument, Shares Issued (in Shares)</t>
        </is>
      </c>
      <c r="H28" s="5" t="n">
        <v>119004</v>
      </c>
    </row>
    <row r="29">
      <c r="A29" s="4" t="inlineStr">
        <is>
          <t>Nellnube, Inc ("NNB") [Member]</t>
        </is>
      </c>
    </row>
    <row r="30">
      <c r="A30" s="3" t="inlineStr">
        <is>
          <t>EQUITY (Details) [Line Items]</t>
        </is>
      </c>
    </row>
    <row r="31">
      <c r="A31" s="4" t="inlineStr">
        <is>
          <t>Debt Conversion, Original Debt, Amount</t>
        </is>
      </c>
      <c r="H31" s="6" t="n">
        <v>191645</v>
      </c>
    </row>
    <row r="32">
      <c r="A32" s="4" t="inlineStr">
        <is>
          <t>Debt Conversion, Converted Instrument, Shares Issued (in Shares)</t>
        </is>
      </c>
      <c r="H32" s="5" t="n">
        <v>4760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EQUITY  (Details) - Schedule of Share-based Payment Award, Stock Options, Valuation Assumptions</t>
        </is>
      </c>
      <c r="B1" s="2" t="inlineStr">
        <is>
          <t>9 Months Ended</t>
        </is>
      </c>
    </row>
    <row r="2">
      <c r="B2" s="2" t="inlineStr">
        <is>
          <t>Sep. 30, 2021</t>
        </is>
      </c>
    </row>
    <row r="3">
      <c r="A3" s="3" t="inlineStr">
        <is>
          <t>Schedule of Share-based Payment Award, Stock Options, Valuation Assumptions [Abstract]</t>
        </is>
      </c>
    </row>
    <row r="4">
      <c r="A4" s="4" t="inlineStr">
        <is>
          <t>Dividend Yield</t>
        </is>
      </c>
      <c r="B4" s="4" t="inlineStr">
        <is>
          <t>0.00%</t>
        </is>
      </c>
    </row>
    <row r="5">
      <c r="A5" s="4" t="inlineStr">
        <is>
          <t>Risk-free Interest Rate</t>
        </is>
      </c>
      <c r="B5" s="4" t="inlineStr">
        <is>
          <t>0.89%</t>
        </is>
      </c>
    </row>
    <row r="6">
      <c r="A6" s="4" t="inlineStr">
        <is>
          <t>Volatility</t>
        </is>
      </c>
      <c r="B6" s="4" t="inlineStr">
        <is>
          <t>101.36%</t>
        </is>
      </c>
    </row>
    <row r="7">
      <c r="A7" s="4" t="inlineStr">
        <is>
          <t>Life</t>
        </is>
      </c>
      <c r="B7" s="4" t="inlineStr">
        <is>
          <t>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7" customWidth="1" min="1" max="1"/>
    <col width="22" customWidth="1" min="2" max="2"/>
    <col width="36" customWidth="1" min="3" max="3"/>
    <col width="27" customWidth="1" min="4" max="4"/>
    <col width="13" customWidth="1" min="5" max="5"/>
  </cols>
  <sheetData>
    <row r="1">
      <c r="A1" s="1" t="inlineStr">
        <is>
          <t>CONDENSED CONSOLIDATED STATEMENTS OF STOCKHOLDERS EQUITY - USD ($)</t>
        </is>
      </c>
      <c r="B1" s="2" t="inlineStr">
        <is>
          <t>Common Stock [Member]</t>
        </is>
      </c>
      <c r="C1" s="2" t="inlineStr">
        <is>
          <t>Additional Paid-in Capital [Member]</t>
        </is>
      </c>
      <c r="D1" s="2" t="inlineStr">
        <is>
          <t>Retained Earnings [Member]</t>
        </is>
      </c>
      <c r="E1" s="2" t="inlineStr">
        <is>
          <t>Total</t>
        </is>
      </c>
    </row>
    <row r="2">
      <c r="A2" s="4" t="inlineStr">
        <is>
          <t>Balance at Dec. 31, 2019</t>
        </is>
      </c>
      <c r="B2" s="6" t="n">
        <v>46</v>
      </c>
      <c r="C2" s="6" t="n">
        <v>9530198</v>
      </c>
      <c r="D2" s="6" t="n">
        <v>-635584</v>
      </c>
      <c r="E2" s="6" t="n">
        <v>8894660</v>
      </c>
    </row>
    <row r="3">
      <c r="A3" s="4" t="inlineStr">
        <is>
          <t>Balance (in Shares) at Dec. 31, 2019</t>
        </is>
      </c>
      <c r="B3" s="5" t="n">
        <v>4501271</v>
      </c>
    </row>
    <row r="4">
      <c r="A4" s="4" t="inlineStr">
        <is>
          <t>Share-based compensation</t>
        </is>
      </c>
      <c r="C4" s="5" t="n">
        <v>10194</v>
      </c>
      <c r="E4" s="5" t="n">
        <v>10194</v>
      </c>
    </row>
    <row r="5">
      <c r="A5" s="4" t="inlineStr">
        <is>
          <t>Net income (loss)</t>
        </is>
      </c>
      <c r="D5" s="5" t="n">
        <v>-203396</v>
      </c>
      <c r="E5" s="5" t="n">
        <v>-203396</v>
      </c>
    </row>
    <row r="6">
      <c r="A6" s="4" t="inlineStr">
        <is>
          <t>Balance at Sep. 30, 2020</t>
        </is>
      </c>
      <c r="B6" s="6" t="n">
        <v>46</v>
      </c>
      <c r="C6" s="5" t="n">
        <v>9540392</v>
      </c>
      <c r="D6" s="5" t="n">
        <v>-838980</v>
      </c>
      <c r="E6" s="5" t="n">
        <v>8701458</v>
      </c>
    </row>
    <row r="7">
      <c r="A7" s="4" t="inlineStr">
        <is>
          <t>Balance (in Shares) at Sep. 30, 2020</t>
        </is>
      </c>
      <c r="B7" s="5" t="n">
        <v>4501271</v>
      </c>
    </row>
    <row r="8">
      <c r="A8" s="4" t="inlineStr">
        <is>
          <t>Balance at Jun. 30, 2020</t>
        </is>
      </c>
      <c r="B8" s="6" t="n">
        <v>46</v>
      </c>
      <c r="C8" s="5" t="n">
        <v>9536996</v>
      </c>
      <c r="D8" s="5" t="n">
        <v>-894185</v>
      </c>
      <c r="E8" s="5" t="n">
        <v>8642857</v>
      </c>
    </row>
    <row r="9">
      <c r="A9" s="4" t="inlineStr">
        <is>
          <t>Balance (in Shares) at Jun. 30, 2020</t>
        </is>
      </c>
      <c r="B9" s="5" t="n">
        <v>4501271</v>
      </c>
    </row>
    <row r="10">
      <c r="A10" s="4" t="inlineStr">
        <is>
          <t>Share-based compensation</t>
        </is>
      </c>
      <c r="C10" s="5" t="n">
        <v>3396</v>
      </c>
      <c r="E10" s="5" t="n">
        <v>3396</v>
      </c>
    </row>
    <row r="11">
      <c r="A11" s="4" t="inlineStr">
        <is>
          <t>Net income (loss)</t>
        </is>
      </c>
      <c r="D11" s="5" t="n">
        <v>55205</v>
      </c>
      <c r="E11" s="5" t="n">
        <v>55205</v>
      </c>
    </row>
    <row r="12">
      <c r="A12" s="4" t="inlineStr">
        <is>
          <t>Balance at Sep. 30, 2020</t>
        </is>
      </c>
      <c r="B12" s="6" t="n">
        <v>46</v>
      </c>
      <c r="C12" s="5" t="n">
        <v>9540392</v>
      </c>
      <c r="D12" s="5" t="n">
        <v>-838980</v>
      </c>
      <c r="E12" s="5" t="n">
        <v>8701458</v>
      </c>
    </row>
    <row r="13">
      <c r="A13" s="4" t="inlineStr">
        <is>
          <t>Balance (in Shares) at Sep. 30, 2020</t>
        </is>
      </c>
      <c r="B13" s="5" t="n">
        <v>4501271</v>
      </c>
    </row>
    <row r="14">
      <c r="A14" s="4" t="inlineStr">
        <is>
          <t>Balance at Dec. 31, 2020</t>
        </is>
      </c>
      <c r="B14" s="6" t="n">
        <v>46</v>
      </c>
      <c r="C14" s="5" t="n">
        <v>7739883</v>
      </c>
      <c r="D14" s="5" t="n">
        <v>-459937</v>
      </c>
      <c r="E14" s="5" t="n">
        <v>7279992</v>
      </c>
    </row>
    <row r="15">
      <c r="A15" s="4" t="inlineStr">
        <is>
          <t>Balance (in Shares) at Dec. 31, 2020</t>
        </is>
      </c>
      <c r="B15" s="5" t="n">
        <v>4501271</v>
      </c>
    </row>
    <row r="16">
      <c r="A16" s="4" t="inlineStr">
        <is>
          <t>Issuance of common stock in exchange for convertible debt</t>
        </is>
      </c>
      <c r="B16" s="6" t="n">
        <v>2</v>
      </c>
      <c r="C16" s="5" t="n">
        <v>670755</v>
      </c>
      <c r="E16" s="5" t="n">
        <v>670757</v>
      </c>
    </row>
    <row r="17">
      <c r="A17" s="4" t="inlineStr">
        <is>
          <t>Issuance of common stock in exchange for convertible debt (in Shares)</t>
        </is>
      </c>
      <c r="B17" s="5" t="n">
        <v>166606</v>
      </c>
    </row>
    <row r="18">
      <c r="A18" s="4" t="inlineStr">
        <is>
          <t>Share-based compensation</t>
        </is>
      </c>
      <c r="C18" s="5" t="n">
        <v>98810</v>
      </c>
      <c r="E18" s="5" t="n">
        <v>98810</v>
      </c>
    </row>
    <row r="19">
      <c r="A19" s="4" t="inlineStr">
        <is>
          <t>Issuance of common stock from a public offering, net of expenses</t>
        </is>
      </c>
      <c r="B19" s="6" t="n">
        <v>4</v>
      </c>
      <c r="C19" s="5" t="n">
        <v>4180900</v>
      </c>
      <c r="E19" s="5" t="n">
        <v>4180904</v>
      </c>
    </row>
    <row r="20">
      <c r="A20" s="4" t="inlineStr">
        <is>
          <t>Issuance of common stock from a public offering, net of expenses (in Shares)</t>
        </is>
      </c>
      <c r="B20" s="5" t="n">
        <v>468300</v>
      </c>
    </row>
    <row r="21">
      <c r="A21" s="4" t="inlineStr">
        <is>
          <t>Cash dividend</t>
        </is>
      </c>
      <c r="C21" s="5" t="n">
        <v>-3081706</v>
      </c>
      <c r="E21" s="5" t="n">
        <v>-3081706</v>
      </c>
    </row>
    <row r="22">
      <c r="A22" s="4" t="inlineStr">
        <is>
          <t>Net income (loss)</t>
        </is>
      </c>
      <c r="D22" s="5" t="n">
        <v>244939</v>
      </c>
      <c r="E22" s="5" t="n">
        <v>244939</v>
      </c>
    </row>
    <row r="23">
      <c r="A23" s="4" t="inlineStr">
        <is>
          <t>Balance at Sep. 30, 2021</t>
        </is>
      </c>
      <c r="B23" s="6" t="n">
        <v>52</v>
      </c>
      <c r="C23" s="5" t="n">
        <v>9608642</v>
      </c>
      <c r="D23" s="5" t="n">
        <v>-214998</v>
      </c>
      <c r="E23" s="5" t="n">
        <v>9393696</v>
      </c>
    </row>
    <row r="24">
      <c r="A24" s="4" t="inlineStr">
        <is>
          <t>Balance (in Shares) at Sep. 30, 2021</t>
        </is>
      </c>
      <c r="B24" s="5" t="n">
        <v>5136177</v>
      </c>
    </row>
    <row r="25">
      <c r="A25" s="4" t="inlineStr">
        <is>
          <t>Balance at Jun. 30, 2021</t>
        </is>
      </c>
      <c r="B25" s="6" t="n">
        <v>52</v>
      </c>
      <c r="C25" s="5" t="n">
        <v>12565034</v>
      </c>
      <c r="D25" s="5" t="n">
        <v>25031</v>
      </c>
      <c r="E25" s="5" t="n">
        <v>12590117</v>
      </c>
    </row>
    <row r="26">
      <c r="A26" s="4" t="inlineStr">
        <is>
          <t>Balance (in Shares) at Jun. 30, 2021</t>
        </is>
      </c>
      <c r="B26" s="5" t="n">
        <v>5126629</v>
      </c>
    </row>
    <row r="27">
      <c r="A27" s="4" t="inlineStr">
        <is>
          <t>Share-based compensation</t>
        </is>
      </c>
      <c r="C27" s="5" t="n">
        <v>48878</v>
      </c>
      <c r="E27" s="5" t="n">
        <v>48878</v>
      </c>
    </row>
    <row r="28">
      <c r="A28" s="4" t="inlineStr">
        <is>
          <t>Issuance of common stock from a public offering, net of expenses</t>
        </is>
      </c>
      <c r="C28" s="5" t="n">
        <v>76436</v>
      </c>
      <c r="E28" s="5" t="n">
        <v>76436</v>
      </c>
    </row>
    <row r="29">
      <c r="A29" s="4" t="inlineStr">
        <is>
          <t>Issuance of common stock from a public offering, net of expenses (in Shares)</t>
        </is>
      </c>
      <c r="B29" s="5" t="n">
        <v>9548</v>
      </c>
    </row>
    <row r="30">
      <c r="A30" s="4" t="inlineStr">
        <is>
          <t>Cash dividend</t>
        </is>
      </c>
      <c r="C30" s="5" t="n">
        <v>-3081706</v>
      </c>
      <c r="E30" s="5" t="n">
        <v>-3081706</v>
      </c>
    </row>
    <row r="31">
      <c r="A31" s="4" t="inlineStr">
        <is>
          <t>Net income (loss)</t>
        </is>
      </c>
      <c r="D31" s="5" t="n">
        <v>-240029</v>
      </c>
      <c r="E31" s="5" t="n">
        <v>-240029</v>
      </c>
    </row>
    <row r="32">
      <c r="A32" s="4" t="inlineStr">
        <is>
          <t>Balance at Sep. 30, 2021</t>
        </is>
      </c>
      <c r="B32" s="6" t="n">
        <v>52</v>
      </c>
      <c r="C32" s="6" t="n">
        <v>9608642</v>
      </c>
      <c r="D32" s="6" t="n">
        <v>-214998</v>
      </c>
      <c r="E32" s="6" t="n">
        <v>9393696</v>
      </c>
    </row>
    <row r="33">
      <c r="A33" s="4" t="inlineStr">
        <is>
          <t>Balance (in Shares) at Sep. 30, 2021</t>
        </is>
      </c>
      <c r="B33" s="5" t="n">
        <v>513617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71"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BUSINESS COMBINATION (Details) - USD ($)</t>
        </is>
      </c>
      <c r="B1" s="2" t="inlineStr">
        <is>
          <t>May 01, 2021</t>
        </is>
      </c>
      <c r="C1" s="2" t="inlineStr">
        <is>
          <t>Apr. 01, 2021</t>
        </is>
      </c>
      <c r="D1" s="2" t="inlineStr">
        <is>
          <t>Dec. 01, 2020</t>
        </is>
      </c>
      <c r="E1" s="2" t="inlineStr">
        <is>
          <t>Oct. 01, 2020</t>
        </is>
      </c>
      <c r="F1" s="2" t="inlineStr">
        <is>
          <t>Jul. 31, 2020</t>
        </is>
      </c>
      <c r="G1" s="2" t="inlineStr">
        <is>
          <t>Sep. 30, 2020</t>
        </is>
      </c>
      <c r="H1" s="2" t="inlineStr">
        <is>
          <t>Sep. 30, 2021</t>
        </is>
      </c>
      <c r="I1" s="2" t="inlineStr">
        <is>
          <t>Sep. 30, 2020</t>
        </is>
      </c>
      <c r="J1" s="2" t="inlineStr">
        <is>
          <t>Dec. 31, 2020</t>
        </is>
      </c>
    </row>
    <row r="2">
      <c r="A2" s="3" t="inlineStr">
        <is>
          <t>BUSINESS COMBINATION (Details) [Line Items]</t>
        </is>
      </c>
    </row>
    <row r="3">
      <c r="A3" s="4" t="inlineStr">
        <is>
          <t>Payments to Acquire Businesses, Gross</t>
        </is>
      </c>
      <c r="H3" s="6" t="n">
        <v>145703</v>
      </c>
      <c r="I3" s="6" t="n">
        <v>185000</v>
      </c>
    </row>
    <row r="4">
      <c r="A4" s="4" t="inlineStr">
        <is>
          <t>Long-term Debt</t>
        </is>
      </c>
      <c r="H4" s="5" t="n">
        <v>1056329</v>
      </c>
      <c r="J4" s="6" t="n">
        <v>1482343</v>
      </c>
    </row>
    <row r="5">
      <c r="A5" s="4" t="inlineStr">
        <is>
          <t>Business Software Solutions ("BSS") [Member]</t>
        </is>
      </c>
    </row>
    <row r="6">
      <c r="A6" s="3" t="inlineStr">
        <is>
          <t>BUSINESS COMBINATION (Details) [Line Items]</t>
        </is>
      </c>
    </row>
    <row r="7">
      <c r="A7" s="4" t="inlineStr">
        <is>
          <t>Payments to Acquire Businesses, Gross</t>
        </is>
      </c>
      <c r="D7" s="6" t="n">
        <v>230000</v>
      </c>
      <c r="H7" s="5" t="n">
        <v>0</v>
      </c>
    </row>
    <row r="8">
      <c r="A8" s="4" t="inlineStr">
        <is>
          <t>Debt Instrument, Term</t>
        </is>
      </c>
      <c r="D8" s="4" t="inlineStr">
        <is>
          <t>60 months</t>
        </is>
      </c>
    </row>
    <row r="9">
      <c r="A9" s="4" t="inlineStr">
        <is>
          <t>Debt Instrument, Interest Rate, Stated Percentage</t>
        </is>
      </c>
      <c r="D9" s="4" t="inlineStr">
        <is>
          <t>2.00%</t>
        </is>
      </c>
    </row>
    <row r="10">
      <c r="A10" s="4" t="inlineStr">
        <is>
          <t>Debt Instrument, Periodic Payment</t>
        </is>
      </c>
      <c r="D10" s="6" t="n">
        <v>4031</v>
      </c>
    </row>
    <row r="11">
      <c r="A11" s="4" t="inlineStr">
        <is>
          <t>Long-term Debt</t>
        </is>
      </c>
      <c r="H11" s="5" t="n">
        <v>196948</v>
      </c>
      <c r="J11" s="5" t="n">
        <v>230000</v>
      </c>
    </row>
    <row r="12">
      <c r="A12" s="4" t="inlineStr">
        <is>
          <t>Amortization</t>
        </is>
      </c>
      <c r="G12" s="6" t="n">
        <v>8214</v>
      </c>
      <c r="I12" s="5" t="n">
        <v>24642</v>
      </c>
    </row>
    <row r="13">
      <c r="A13" s="4" t="inlineStr">
        <is>
          <t>Interest Expense</t>
        </is>
      </c>
      <c r="G13" s="5" t="n">
        <v>1105</v>
      </c>
      <c r="I13" s="5" t="n">
        <v>3314</v>
      </c>
    </row>
    <row r="14">
      <c r="A14" s="4" t="inlineStr">
        <is>
          <t>CT-Solutions, Inc. ("CTS") [Member]</t>
        </is>
      </c>
    </row>
    <row r="15">
      <c r="A15" s="3" t="inlineStr">
        <is>
          <t>BUSINESS COMBINATION (Details) [Line Items]</t>
        </is>
      </c>
    </row>
    <row r="16">
      <c r="A16" s="4" t="inlineStr">
        <is>
          <t>Payments to Acquire Businesses, Gross</t>
        </is>
      </c>
      <c r="H16" s="5" t="n">
        <v>145703</v>
      </c>
    </row>
    <row r="17">
      <c r="A17" s="4" t="inlineStr">
        <is>
          <t>Debt Instrument, Term</t>
        </is>
      </c>
      <c r="C17" s="4" t="inlineStr">
        <is>
          <t>36 months</t>
        </is>
      </c>
    </row>
    <row r="18">
      <c r="A18" s="4" t="inlineStr">
        <is>
          <t>Debt Instrument, Interest Rate, Stated Percentage</t>
        </is>
      </c>
      <c r="C18" s="4" t="inlineStr">
        <is>
          <t>2.00%</t>
        </is>
      </c>
    </row>
    <row r="19">
      <c r="A19" s="4" t="inlineStr">
        <is>
          <t>Debt Instrument, Periodic Payment</t>
        </is>
      </c>
      <c r="C19" s="6" t="n">
        <v>3724</v>
      </c>
    </row>
    <row r="20">
      <c r="A20" s="4" t="inlineStr">
        <is>
          <t>Long-term Debt</t>
        </is>
      </c>
      <c r="H20" s="5" t="n">
        <v>112407</v>
      </c>
    </row>
    <row r="21">
      <c r="A21" s="4" t="inlineStr">
        <is>
          <t>Debt Instrument, Face Amount</t>
        </is>
      </c>
      <c r="C21" s="6" t="n">
        <v>130000</v>
      </c>
    </row>
    <row r="22">
      <c r="A22" s="4" t="inlineStr">
        <is>
          <t>Amortization</t>
        </is>
      </c>
      <c r="G22" s="5" t="n">
        <v>4644</v>
      </c>
      <c r="H22" s="5" t="n">
        <v>4644</v>
      </c>
      <c r="I22" s="5" t="n">
        <v>13932</v>
      </c>
    </row>
    <row r="23">
      <c r="A23" s="4" t="inlineStr">
        <is>
          <t>Interest Expense</t>
        </is>
      </c>
      <c r="G23" s="5" t="n">
        <v>606</v>
      </c>
      <c r="H23" s="5" t="n">
        <v>606</v>
      </c>
      <c r="I23" s="5" t="n">
        <v>1818</v>
      </c>
    </row>
    <row r="24">
      <c r="A24" s="4" t="inlineStr">
        <is>
          <t>PeopleSense, Inc ("PSI") [Member]</t>
        </is>
      </c>
    </row>
    <row r="25">
      <c r="A25" s="3" t="inlineStr">
        <is>
          <t>BUSINESS COMBINATION (Details) [Line Items]</t>
        </is>
      </c>
    </row>
    <row r="26">
      <c r="A26" s="4" t="inlineStr">
        <is>
          <t>Payments to Acquire Businesses, Gross</t>
        </is>
      </c>
      <c r="B26" s="6" t="n">
        <v>145703</v>
      </c>
    </row>
    <row r="27">
      <c r="A27" s="4" t="inlineStr">
        <is>
          <t>Debt Instrument, Term</t>
        </is>
      </c>
      <c r="B27" s="4" t="inlineStr">
        <is>
          <t>36 months</t>
        </is>
      </c>
    </row>
    <row r="28">
      <c r="A28" s="4" t="inlineStr">
        <is>
          <t>Debt Instrument, Interest Rate, Stated Percentage</t>
        </is>
      </c>
      <c r="B28" s="4" t="inlineStr">
        <is>
          <t>2.00%</t>
        </is>
      </c>
    </row>
    <row r="29">
      <c r="A29" s="4" t="inlineStr">
        <is>
          <t>Debt Instrument, Periodic Payment</t>
        </is>
      </c>
      <c r="B29" s="6" t="n">
        <v>12889</v>
      </c>
    </row>
    <row r="30">
      <c r="A30" s="4" t="inlineStr">
        <is>
          <t>Long-term Debt</t>
        </is>
      </c>
      <c r="H30" s="5" t="n">
        <v>401322</v>
      </c>
    </row>
    <row r="31">
      <c r="A31" s="4" t="inlineStr">
        <is>
          <t>Debt Instrument, Face Amount</t>
        </is>
      </c>
      <c r="B31" s="5" t="n">
        <v>450000</v>
      </c>
    </row>
    <row r="32">
      <c r="A32" s="4" t="inlineStr">
        <is>
          <t>Proceeds from Deposits from Customers</t>
        </is>
      </c>
      <c r="B32" s="6" t="n">
        <v>99938</v>
      </c>
    </row>
    <row r="33">
      <c r="A33" s="4" t="inlineStr">
        <is>
          <t>Amortization</t>
        </is>
      </c>
      <c r="G33" s="5" t="n">
        <v>24844</v>
      </c>
      <c r="H33" s="5" t="n">
        <v>33126</v>
      </c>
      <c r="I33" s="5" t="n">
        <v>74533</v>
      </c>
    </row>
    <row r="34">
      <c r="A34" s="4" t="inlineStr">
        <is>
          <t>Interest Expense</t>
        </is>
      </c>
      <c r="G34" s="5" t="n">
        <v>1822</v>
      </c>
      <c r="H34" s="5" t="n">
        <v>2797</v>
      </c>
      <c r="I34" s="5" t="n">
        <v>6018</v>
      </c>
    </row>
    <row r="35">
      <c r="A35" s="4" t="inlineStr">
        <is>
          <t>Prairie Technology Solutions Group, LLC ("PT") [Member]</t>
        </is>
      </c>
    </row>
    <row r="36">
      <c r="A36" s="3" t="inlineStr">
        <is>
          <t>BUSINESS COMBINATION (Details) [Line Items]</t>
        </is>
      </c>
    </row>
    <row r="37">
      <c r="A37" s="4" t="inlineStr">
        <is>
          <t>Payments to Acquire Businesses, Gross</t>
        </is>
      </c>
      <c r="F37" s="6" t="n">
        <v>185000</v>
      </c>
      <c r="H37" s="5" t="n">
        <v>410</v>
      </c>
    </row>
    <row r="38">
      <c r="A38" s="4" t="inlineStr">
        <is>
          <t>Debt Instrument, Interest Rate, Stated Percentage</t>
        </is>
      </c>
      <c r="F38" s="4" t="inlineStr">
        <is>
          <t>4.00%</t>
        </is>
      </c>
    </row>
    <row r="39">
      <c r="A39" s="4" t="inlineStr">
        <is>
          <t>Long-term Debt</t>
        </is>
      </c>
      <c r="H39" s="5" t="n">
        <v>206667</v>
      </c>
      <c r="J39" s="5" t="n">
        <v>310000</v>
      </c>
    </row>
    <row r="40">
      <c r="A40" s="4" t="inlineStr">
        <is>
          <t>Debt Instrument, Face Amount</t>
        </is>
      </c>
      <c r="F40" s="6" t="n">
        <v>103333</v>
      </c>
    </row>
    <row r="41">
      <c r="A41" s="4" t="inlineStr">
        <is>
          <t>Amortization</t>
        </is>
      </c>
      <c r="G41" s="5" t="n">
        <v>10149</v>
      </c>
      <c r="I41" s="5" t="n">
        <v>30447</v>
      </c>
    </row>
    <row r="42">
      <c r="A42" s="4" t="inlineStr">
        <is>
          <t>Interest Expense</t>
        </is>
      </c>
      <c r="G42" s="5" t="n">
        <v>979</v>
      </c>
      <c r="I42" s="5" t="n">
        <v>7231</v>
      </c>
    </row>
    <row r="43">
      <c r="A43" s="4" t="inlineStr">
        <is>
          <t>Computer Management Services, LLC ("CMS") [Member]</t>
        </is>
      </c>
    </row>
    <row r="44">
      <c r="A44" s="3" t="inlineStr">
        <is>
          <t>BUSINESS COMBINATION (Details) [Line Items]</t>
        </is>
      </c>
    </row>
    <row r="45">
      <c r="A45" s="4" t="inlineStr">
        <is>
          <t>Payments to Acquire Businesses, Gross</t>
        </is>
      </c>
      <c r="E45" s="6" t="n">
        <v>410</v>
      </c>
      <c r="H45" s="5" t="n">
        <v>0</v>
      </c>
    </row>
    <row r="46">
      <c r="A46" s="4" t="inlineStr">
        <is>
          <t>Debt Instrument, Term</t>
        </is>
      </c>
      <c r="E46" s="4" t="inlineStr">
        <is>
          <t>36 months</t>
        </is>
      </c>
    </row>
    <row r="47">
      <c r="A47" s="4" t="inlineStr">
        <is>
          <t>Debt Instrument, Interest Rate, Stated Percentage</t>
        </is>
      </c>
      <c r="E47" s="4" t="inlineStr">
        <is>
          <t>2.00%</t>
        </is>
      </c>
    </row>
    <row r="48">
      <c r="A48" s="4" t="inlineStr">
        <is>
          <t>Debt Instrument, Periodic Payment</t>
        </is>
      </c>
      <c r="E48" s="6" t="n">
        <v>4869</v>
      </c>
    </row>
    <row r="49">
      <c r="A49" s="4" t="inlineStr">
        <is>
          <t>Long-term Debt</t>
        </is>
      </c>
      <c r="H49" s="6" t="n">
        <v>119133</v>
      </c>
      <c r="J49" s="6" t="n">
        <v>160821</v>
      </c>
    </row>
    <row r="50">
      <c r="A50" s="4" t="inlineStr">
        <is>
          <t>Debt Instrument, Face Amount</t>
        </is>
      </c>
      <c r="E50" s="6" t="n">
        <v>170000</v>
      </c>
    </row>
    <row r="51">
      <c r="A51" s="4" t="inlineStr">
        <is>
          <t>Amortization</t>
        </is>
      </c>
      <c r="G51" s="5" t="n">
        <v>6864</v>
      </c>
      <c r="I51" s="5" t="n">
        <v>20592</v>
      </c>
    </row>
    <row r="52">
      <c r="A52" s="4" t="inlineStr">
        <is>
          <t>Interest Expense</t>
        </is>
      </c>
      <c r="G52" s="6" t="n">
        <v>5457</v>
      </c>
      <c r="I52" s="6" t="n">
        <v>16577</v>
      </c>
    </row>
    <row r="53">
      <c r="A53" s="4" t="inlineStr">
        <is>
          <t>Customer Lists [Member]</t>
        </is>
      </c>
    </row>
    <row r="54">
      <c r="A54" s="3" t="inlineStr">
        <is>
          <t>BUSINESS COMBINATION (Details) [Line Items]</t>
        </is>
      </c>
    </row>
    <row r="55">
      <c r="A55" s="4" t="inlineStr">
        <is>
          <t>Finite-Lived Intangible Asset, Useful Life</t>
        </is>
      </c>
      <c r="B55" s="4" t="inlineStr">
        <is>
          <t>7 years</t>
        </is>
      </c>
    </row>
    <row r="56">
      <c r="A56" s="4" t="inlineStr">
        <is>
          <t>Customer Lists [Member] | Business Software Solutions ("BSS") [Member]</t>
        </is>
      </c>
    </row>
    <row r="57">
      <c r="A57" s="3" t="inlineStr">
        <is>
          <t>BUSINESS COMBINATION (Details) [Line Items]</t>
        </is>
      </c>
    </row>
    <row r="58">
      <c r="A58" s="4" t="inlineStr">
        <is>
          <t>Finite-Lived Intangible Asset, Useful Life</t>
        </is>
      </c>
      <c r="D58" s="4" t="inlineStr">
        <is>
          <t>15 years</t>
        </is>
      </c>
    </row>
    <row r="59">
      <c r="A59" s="4" t="inlineStr">
        <is>
          <t>Customer Lists [Member] | CT-Solutions, Inc. ("CTS") [Member]</t>
        </is>
      </c>
    </row>
    <row r="60">
      <c r="A60" s="3" t="inlineStr">
        <is>
          <t>BUSINESS COMBINATION (Details) [Line Items]</t>
        </is>
      </c>
    </row>
    <row r="61">
      <c r="A61" s="4" t="inlineStr">
        <is>
          <t>Finite-Lived Intangible Asset, Useful Life</t>
        </is>
      </c>
      <c r="C61" s="4" t="inlineStr">
        <is>
          <t>15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Details) - Schedule of Business Acquisitions, by Acquisition - USD ($)</t>
        </is>
      </c>
      <c r="B1" s="2" t="inlineStr">
        <is>
          <t>Dec. 01, 2020</t>
        </is>
      </c>
      <c r="C1" s="2" t="inlineStr">
        <is>
          <t>Oct. 01, 2020</t>
        </is>
      </c>
      <c r="D1" s="2" t="inlineStr">
        <is>
          <t>Jul. 31, 2020</t>
        </is>
      </c>
      <c r="E1" s="2" t="inlineStr">
        <is>
          <t>Sep. 30, 2021</t>
        </is>
      </c>
    </row>
    <row r="2">
      <c r="A2" s="4" t="inlineStr">
        <is>
          <t>Partners in Technology, Inc ("PIT") [Member]</t>
        </is>
      </c>
    </row>
    <row r="3">
      <c r="A3" s="3" t="inlineStr">
        <is>
          <t>Business Acquisition [Line Items]</t>
        </is>
      </c>
    </row>
    <row r="4">
      <c r="A4" s="4" t="inlineStr">
        <is>
          <t>Cash consideration</t>
        </is>
      </c>
      <c r="E4" s="6" t="n">
        <v>185000</v>
      </c>
    </row>
    <row r="5">
      <c r="A5" s="4" t="inlineStr">
        <is>
          <t>Note payable</t>
        </is>
      </c>
      <c r="E5" s="5" t="n">
        <v>310000</v>
      </c>
    </row>
    <row r="6">
      <c r="A6" s="4" t="inlineStr">
        <is>
          <t>Total purchase price</t>
        </is>
      </c>
      <c r="E6" s="5" t="n">
        <v>495000</v>
      </c>
    </row>
    <row r="7">
      <c r="A7" s="4" t="inlineStr">
        <is>
          <t>Deposits and other assets</t>
        </is>
      </c>
      <c r="E7" s="5" t="n">
        <v>32896</v>
      </c>
    </row>
    <row r="8">
      <c r="A8" s="4" t="inlineStr">
        <is>
          <t>Customer List</t>
        </is>
      </c>
      <c r="E8" s="5" t="n">
        <v>406000</v>
      </c>
    </row>
    <row r="9">
      <c r="A9" s="4" t="inlineStr">
        <is>
          <t>Operating Lease Right-of-Use Assets</t>
        </is>
      </c>
      <c r="E9" s="5" t="n">
        <v>64863</v>
      </c>
    </row>
    <row r="10">
      <c r="A10" s="4" t="inlineStr">
        <is>
          <t>Goodwill</t>
        </is>
      </c>
      <c r="E10" s="5" t="n">
        <v>107852</v>
      </c>
    </row>
    <row r="11">
      <c r="A11" s="4" t="inlineStr">
        <is>
          <t>Total assets acquired</t>
        </is>
      </c>
      <c r="E11" s="5" t="n">
        <v>611611</v>
      </c>
    </row>
    <row r="12">
      <c r="A12" s="4" t="inlineStr">
        <is>
          <t>Deferred revenue</t>
        </is>
      </c>
      <c r="E12" s="5" t="n">
        <v>-51748</v>
      </c>
    </row>
    <row r="13">
      <c r="A13" s="4" t="inlineStr">
        <is>
          <t>Contingent liability</t>
        </is>
      </c>
      <c r="E13" s="5" t="n">
        <v>0</v>
      </c>
    </row>
    <row r="14">
      <c r="A14" s="4" t="inlineStr">
        <is>
          <t>Operating lease liability</t>
        </is>
      </c>
      <c r="E14" s="5" t="n">
        <v>-64863</v>
      </c>
    </row>
    <row r="15">
      <c r="A15" s="4" t="inlineStr">
        <is>
          <t>Net assets acquired</t>
        </is>
      </c>
      <c r="E15" s="5" t="n">
        <v>495000</v>
      </c>
    </row>
    <row r="16">
      <c r="A16" s="4" t="inlineStr">
        <is>
          <t>Prairie Technology Solutions Group, LLC ("PT") [Member]</t>
        </is>
      </c>
    </row>
    <row r="17">
      <c r="A17" s="3" t="inlineStr">
        <is>
          <t>Business Acquisition [Line Items]</t>
        </is>
      </c>
    </row>
    <row r="18">
      <c r="A18" s="4" t="inlineStr">
        <is>
          <t>Cash consideration</t>
        </is>
      </c>
      <c r="D18" s="6" t="n">
        <v>185000</v>
      </c>
      <c r="E18" s="5" t="n">
        <v>410</v>
      </c>
    </row>
    <row r="19">
      <c r="A19" s="4" t="inlineStr">
        <is>
          <t>Note payable</t>
        </is>
      </c>
      <c r="E19" s="5" t="n">
        <v>170000</v>
      </c>
    </row>
    <row r="20">
      <c r="A20" s="4" t="inlineStr">
        <is>
          <t>Total purchase price</t>
        </is>
      </c>
      <c r="E20" s="5" t="n">
        <v>170410</v>
      </c>
    </row>
    <row r="21">
      <c r="A21" s="4" t="inlineStr">
        <is>
          <t>Deposits and other assets</t>
        </is>
      </c>
      <c r="E21" s="5" t="n">
        <v>0</v>
      </c>
    </row>
    <row r="22">
      <c r="A22" s="4" t="inlineStr">
        <is>
          <t>Customer List</t>
        </is>
      </c>
      <c r="E22" s="5" t="n">
        <v>274115</v>
      </c>
    </row>
    <row r="23">
      <c r="A23" s="4" t="inlineStr">
        <is>
          <t>Operating Lease Right-of-Use Assets</t>
        </is>
      </c>
      <c r="E23" s="5" t="n">
        <v>0</v>
      </c>
    </row>
    <row r="24">
      <c r="A24" s="4" t="inlineStr">
        <is>
          <t>Goodwill</t>
        </is>
      </c>
      <c r="E24" s="5" t="n">
        <v>13000</v>
      </c>
    </row>
    <row r="25">
      <c r="A25" s="4" t="inlineStr">
        <is>
          <t>Total assets acquired</t>
        </is>
      </c>
      <c r="E25" s="5" t="n">
        <v>287115</v>
      </c>
    </row>
    <row r="26">
      <c r="A26" s="4" t="inlineStr">
        <is>
          <t>Deferred revenue</t>
        </is>
      </c>
      <c r="E26" s="5" t="n">
        <v>-111705</v>
      </c>
    </row>
    <row r="27">
      <c r="A27" s="4" t="inlineStr">
        <is>
          <t>Contingent liability</t>
        </is>
      </c>
      <c r="E27" s="5" t="n">
        <v>-5000</v>
      </c>
    </row>
    <row r="28">
      <c r="A28" s="4" t="inlineStr">
        <is>
          <t>Operating lease liability</t>
        </is>
      </c>
      <c r="E28" s="5" t="n">
        <v>0</v>
      </c>
    </row>
    <row r="29">
      <c r="A29" s="4" t="inlineStr">
        <is>
          <t>Net assets acquired</t>
        </is>
      </c>
      <c r="E29" s="5" t="n">
        <v>170410</v>
      </c>
    </row>
    <row r="30">
      <c r="A30" s="4" t="inlineStr">
        <is>
          <t>Computer Management Services, LLC ("CMS") [Member]</t>
        </is>
      </c>
    </row>
    <row r="31">
      <c r="A31" s="3" t="inlineStr">
        <is>
          <t>Business Acquisition [Line Items]</t>
        </is>
      </c>
    </row>
    <row r="32">
      <c r="A32" s="4" t="inlineStr">
        <is>
          <t>Cash consideration</t>
        </is>
      </c>
      <c r="C32" s="6" t="n">
        <v>410</v>
      </c>
      <c r="E32" s="5" t="n">
        <v>0</v>
      </c>
    </row>
    <row r="33">
      <c r="A33" s="4" t="inlineStr">
        <is>
          <t>Note payable</t>
        </is>
      </c>
      <c r="E33" s="5" t="n">
        <v>230000</v>
      </c>
    </row>
    <row r="34">
      <c r="A34" s="4" t="inlineStr">
        <is>
          <t>Total purchase price</t>
        </is>
      </c>
      <c r="C34" s="6" t="n">
        <v>287598</v>
      </c>
      <c r="E34" s="5" t="n">
        <v>230000</v>
      </c>
    </row>
    <row r="35">
      <c r="A35" s="4" t="inlineStr">
        <is>
          <t>Deposits and other assets</t>
        </is>
      </c>
      <c r="E35" s="5" t="n">
        <v>0</v>
      </c>
    </row>
    <row r="36">
      <c r="A36" s="4" t="inlineStr">
        <is>
          <t>Customer List</t>
        </is>
      </c>
      <c r="E36" s="5" t="n">
        <v>230000</v>
      </c>
    </row>
    <row r="37">
      <c r="A37" s="4" t="inlineStr">
        <is>
          <t>Operating Lease Right-of-Use Assets</t>
        </is>
      </c>
      <c r="E37" s="5" t="n">
        <v>0</v>
      </c>
    </row>
    <row r="38">
      <c r="A38" s="4" t="inlineStr">
        <is>
          <t>Goodwill</t>
        </is>
      </c>
      <c r="E38" s="5" t="n">
        <v>0</v>
      </c>
    </row>
    <row r="39">
      <c r="A39" s="4" t="inlineStr">
        <is>
          <t>Total assets acquired</t>
        </is>
      </c>
      <c r="E39" s="5" t="n">
        <v>230000</v>
      </c>
    </row>
    <row r="40">
      <c r="A40" s="4" t="inlineStr">
        <is>
          <t>Deferred revenue</t>
        </is>
      </c>
      <c r="E40" s="5" t="n">
        <v>0</v>
      </c>
    </row>
    <row r="41">
      <c r="A41" s="4" t="inlineStr">
        <is>
          <t>Contingent liability</t>
        </is>
      </c>
      <c r="E41" s="5" t="n">
        <v>0</v>
      </c>
    </row>
    <row r="42">
      <c r="A42" s="4" t="inlineStr">
        <is>
          <t>Operating lease liability</t>
        </is>
      </c>
      <c r="E42" s="5" t="n">
        <v>0</v>
      </c>
    </row>
    <row r="43">
      <c r="A43" s="4" t="inlineStr">
        <is>
          <t>Net assets acquired</t>
        </is>
      </c>
      <c r="E43" s="5" t="n">
        <v>230000</v>
      </c>
    </row>
    <row r="44">
      <c r="A44" s="4" t="inlineStr">
        <is>
          <t>Business Software Solutions ("BSS") [Member]</t>
        </is>
      </c>
    </row>
    <row r="45">
      <c r="A45" s="3" t="inlineStr">
        <is>
          <t>Business Acquisition [Line Items]</t>
        </is>
      </c>
    </row>
    <row r="46">
      <c r="A46" s="4" t="inlineStr">
        <is>
          <t>Cash consideration</t>
        </is>
      </c>
      <c r="B46" s="6" t="n">
        <v>230000</v>
      </c>
      <c r="E46" s="5" t="n">
        <v>0</v>
      </c>
    </row>
    <row r="47">
      <c r="A47" s="4" t="inlineStr">
        <is>
          <t>Note payable</t>
        </is>
      </c>
      <c r="E47" s="5" t="n">
        <v>130000</v>
      </c>
    </row>
    <row r="48">
      <c r="A48" s="4" t="inlineStr">
        <is>
          <t>Total purchase price</t>
        </is>
      </c>
      <c r="E48" s="5" t="n">
        <v>130000</v>
      </c>
    </row>
    <row r="49">
      <c r="A49" s="4" t="inlineStr">
        <is>
          <t>Deposits and other assets</t>
        </is>
      </c>
      <c r="E49" s="5" t="n">
        <v>0</v>
      </c>
    </row>
    <row r="50">
      <c r="A50" s="4" t="inlineStr">
        <is>
          <t>Customer List</t>
        </is>
      </c>
      <c r="E50" s="5" t="n">
        <v>130000</v>
      </c>
    </row>
    <row r="51">
      <c r="A51" s="4" t="inlineStr">
        <is>
          <t>Operating Lease Right-of-Use Assets</t>
        </is>
      </c>
      <c r="E51" s="5" t="n">
        <v>0</v>
      </c>
    </row>
    <row r="52">
      <c r="A52" s="4" t="inlineStr">
        <is>
          <t>Goodwill</t>
        </is>
      </c>
      <c r="E52" s="5" t="n">
        <v>0</v>
      </c>
    </row>
    <row r="53">
      <c r="A53" s="4" t="inlineStr">
        <is>
          <t>Total assets acquired</t>
        </is>
      </c>
      <c r="E53" s="5" t="n">
        <v>130000</v>
      </c>
    </row>
    <row r="54">
      <c r="A54" s="4" t="inlineStr">
        <is>
          <t>Deferred revenue</t>
        </is>
      </c>
      <c r="E54" s="5" t="n">
        <v>0</v>
      </c>
    </row>
    <row r="55">
      <c r="A55" s="4" t="inlineStr">
        <is>
          <t>Contingent liability</t>
        </is>
      </c>
      <c r="E55" s="5" t="n">
        <v>0</v>
      </c>
    </row>
    <row r="56">
      <c r="A56" s="4" t="inlineStr">
        <is>
          <t>Operating lease liability</t>
        </is>
      </c>
      <c r="E56" s="5" t="n">
        <v>0</v>
      </c>
    </row>
    <row r="57">
      <c r="A57" s="4" t="inlineStr">
        <is>
          <t>Net assets acquired</t>
        </is>
      </c>
      <c r="E57" s="5" t="n">
        <v>130000</v>
      </c>
    </row>
    <row r="58">
      <c r="A58" s="4" t="inlineStr">
        <is>
          <t>CT-Solutions, Inc. ("CTS") [Member]</t>
        </is>
      </c>
    </row>
    <row r="59">
      <c r="A59" s="3" t="inlineStr">
        <is>
          <t>Business Acquisition [Line Items]</t>
        </is>
      </c>
    </row>
    <row r="60">
      <c r="A60" s="4" t="inlineStr">
        <is>
          <t>Cash consideration</t>
        </is>
      </c>
      <c r="E60" s="5" t="n">
        <v>145703</v>
      </c>
    </row>
    <row r="61">
      <c r="A61" s="4" t="inlineStr">
        <is>
          <t>Note payable</t>
        </is>
      </c>
      <c r="E61" s="5" t="n">
        <v>450000</v>
      </c>
    </row>
    <row r="62">
      <c r="A62" s="4" t="inlineStr">
        <is>
          <t>Total purchase price</t>
        </is>
      </c>
      <c r="E62" s="5" t="n">
        <v>595703</v>
      </c>
    </row>
    <row r="63">
      <c r="A63" s="4" t="inlineStr">
        <is>
          <t>Deposits and other assets</t>
        </is>
      </c>
      <c r="E63" s="5" t="n">
        <v>0</v>
      </c>
    </row>
    <row r="64">
      <c r="A64" s="4" t="inlineStr">
        <is>
          <t>Customer List</t>
        </is>
      </c>
      <c r="E64" s="5" t="n">
        <v>695641</v>
      </c>
    </row>
    <row r="65">
      <c r="A65" s="4" t="inlineStr">
        <is>
          <t>Operating Lease Right-of-Use Assets</t>
        </is>
      </c>
      <c r="E65" s="5" t="n">
        <v>0</v>
      </c>
    </row>
    <row r="66">
      <c r="A66" s="4" t="inlineStr">
        <is>
          <t>Goodwill</t>
        </is>
      </c>
      <c r="E66" s="5" t="n">
        <v>0</v>
      </c>
    </row>
    <row r="67">
      <c r="A67" s="4" t="inlineStr">
        <is>
          <t>Total assets acquired</t>
        </is>
      </c>
      <c r="E67" s="5" t="n">
        <v>695641</v>
      </c>
    </row>
    <row r="68">
      <c r="A68" s="4" t="inlineStr">
        <is>
          <t>Deferred revenue</t>
        </is>
      </c>
      <c r="E68" s="5" t="n">
        <v>-99938</v>
      </c>
    </row>
    <row r="69">
      <c r="A69" s="4" t="inlineStr">
        <is>
          <t>Contingent liability</t>
        </is>
      </c>
      <c r="E69" s="5" t="n">
        <v>0</v>
      </c>
    </row>
    <row r="70">
      <c r="A70" s="4" t="inlineStr">
        <is>
          <t>Operating lease liability</t>
        </is>
      </c>
      <c r="E70" s="5" t="n">
        <v>0</v>
      </c>
    </row>
    <row r="71">
      <c r="A71" s="4" t="inlineStr">
        <is>
          <t>Net assets acquired</t>
        </is>
      </c>
      <c r="E71" s="6" t="n">
        <v>59570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BUSINESS COMBINATION (Details) - Business Acquisition, Pro Forma Information - USD ($)</t>
        </is>
      </c>
      <c r="B1" s="2" t="inlineStr">
        <is>
          <t>3 Months Ended</t>
        </is>
      </c>
      <c r="D1" s="2" t="inlineStr">
        <is>
          <t>9 Months Ended</t>
        </is>
      </c>
    </row>
    <row r="2">
      <c r="B2" s="2" t="inlineStr">
        <is>
          <t>Sep. 30, 2021</t>
        </is>
      </c>
      <c r="C2" s="2" t="inlineStr">
        <is>
          <t>Sep. 30, 2020</t>
        </is>
      </c>
      <c r="D2" s="2" t="inlineStr">
        <is>
          <t>Sep. 30, 2021</t>
        </is>
      </c>
    </row>
    <row r="3">
      <c r="A3" s="3" t="inlineStr">
        <is>
          <t>Business Acquisition, Pro Forma Information [Abstract]</t>
        </is>
      </c>
    </row>
    <row r="4">
      <c r="A4" s="4" t="inlineStr">
        <is>
          <t>Net revenues</t>
        </is>
      </c>
      <c r="B4" s="6" t="n">
        <v>10793456</v>
      </c>
      <c r="C4" s="6" t="n">
        <v>31542459</v>
      </c>
      <c r="D4" s="6" t="n">
        <v>32195243</v>
      </c>
    </row>
    <row r="5">
      <c r="A5" s="4" t="inlineStr">
        <is>
          <t>Cost of revenues</t>
        </is>
      </c>
      <c r="B5" s="5" t="n">
        <v>6352929</v>
      </c>
      <c r="C5" s="5" t="n">
        <v>18286990</v>
      </c>
      <c r="D5" s="5" t="n">
        <v>18720902</v>
      </c>
    </row>
    <row r="6">
      <c r="A6" s="4" t="inlineStr">
        <is>
          <t>Operating expenses</t>
        </is>
      </c>
      <c r="B6" s="5" t="n">
        <v>4320048</v>
      </c>
      <c r="C6" s="5" t="n">
        <v>12750648</v>
      </c>
      <c r="D6" s="5" t="n">
        <v>13438332</v>
      </c>
    </row>
    <row r="7">
      <c r="A7" s="4" t="inlineStr">
        <is>
          <t>Income (loss) before taxes</t>
        </is>
      </c>
      <c r="B7" s="5" t="n">
        <v>116420</v>
      </c>
      <c r="C7" s="5" t="n">
        <v>504821</v>
      </c>
      <c r="D7" s="5" t="n">
        <v>42715</v>
      </c>
    </row>
    <row r="8">
      <c r="A8" s="4" t="inlineStr">
        <is>
          <t>Net income (loss)</t>
        </is>
      </c>
      <c r="B8" s="6" t="n">
        <v>79629</v>
      </c>
      <c r="C8" s="6" t="n">
        <v>342881</v>
      </c>
      <c r="D8" s="6" t="n">
        <v>81647</v>
      </c>
    </row>
    <row r="9">
      <c r="A9" s="4" t="inlineStr">
        <is>
          <t>Basic and diluted income (loss) per common share (in Dollars per share)</t>
        </is>
      </c>
      <c r="B9" s="9" t="n">
        <v>0.02</v>
      </c>
      <c r="C9" s="9" t="n">
        <v>0.07000000000000001</v>
      </c>
      <c r="D9" s="9" t="n">
        <v>0.0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s>
  <sheetData>
    <row r="1">
      <c r="A1" s="1" t="inlineStr">
        <is>
          <t>INCOME TAXES (Details) - USD ($)</t>
        </is>
      </c>
      <c r="B1" s="2" t="inlineStr">
        <is>
          <t>9 Months Ended</t>
        </is>
      </c>
    </row>
    <row r="2">
      <c r="B2" s="2" t="inlineStr">
        <is>
          <t>Sep. 30, 2021</t>
        </is>
      </c>
      <c r="C2" s="2" t="inlineStr">
        <is>
          <t>Sep. 30, 2020</t>
        </is>
      </c>
      <c r="D2" s="2" t="inlineStr">
        <is>
          <t>Dec. 31, 2020</t>
        </is>
      </c>
    </row>
    <row r="3">
      <c r="A3" s="3" t="inlineStr">
        <is>
          <t>INCOME TAXES (Details) [Line Items]</t>
        </is>
      </c>
    </row>
    <row r="4">
      <c r="A4" s="4" t="inlineStr">
        <is>
          <t>Operating Loss Carryforwards</t>
        </is>
      </c>
      <c r="B4" s="6" t="n">
        <v>5400000</v>
      </c>
    </row>
    <row r="5">
      <c r="A5" s="4" t="inlineStr">
        <is>
          <t>Deferred Tax Assets, Net of Valuation Allowance</t>
        </is>
      </c>
      <c r="B5" s="5" t="n">
        <v>897000</v>
      </c>
      <c r="D5" s="6" t="n">
        <v>1040000</v>
      </c>
    </row>
    <row r="6">
      <c r="A6" s="4" t="inlineStr">
        <is>
          <t>Other Tax Expense (Benefit)</t>
        </is>
      </c>
      <c r="B6" s="6" t="n">
        <v>-126381</v>
      </c>
      <c r="C6" s="6" t="n">
        <v>46904</v>
      </c>
    </row>
    <row r="7">
      <c r="A7" s="4" t="inlineStr">
        <is>
          <t>Minimum [Member]</t>
        </is>
      </c>
    </row>
    <row r="8">
      <c r="A8" s="3" t="inlineStr">
        <is>
          <t>INCOME TAXES (Details) [Line Items]</t>
        </is>
      </c>
    </row>
    <row r="9">
      <c r="A9" s="4" t="inlineStr">
        <is>
          <t>Operating Loss Carryforwards, Expiration Date</t>
        </is>
      </c>
      <c r="B9" s="4" t="inlineStr">
        <is>
          <t>2024</t>
        </is>
      </c>
    </row>
    <row r="10">
      <c r="A10" s="4" t="inlineStr">
        <is>
          <t>Maximum [Member]</t>
        </is>
      </c>
    </row>
    <row r="11">
      <c r="A11" s="3" t="inlineStr">
        <is>
          <t>INCOME TAXES (Details) [Line Items]</t>
        </is>
      </c>
    </row>
    <row r="12">
      <c r="A12" s="4" t="inlineStr">
        <is>
          <t>Operating Loss Carryforwards, Expiration Date</t>
        </is>
      </c>
      <c r="B12" s="4" t="inlineStr">
        <is>
          <t>2033</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LATED PARTY TRANSACTIONS (Details) - USD ($)</t>
        </is>
      </c>
      <c r="B1" s="2" t="inlineStr">
        <is>
          <t>Sep. 30, 2021</t>
        </is>
      </c>
      <c r="C1" s="2" t="inlineStr">
        <is>
          <t>Dec. 31, 2020</t>
        </is>
      </c>
    </row>
    <row r="2">
      <c r="A2" s="3" t="inlineStr">
        <is>
          <t>RELATED PARTY TRANSACTIONS (Details) [Line Items]</t>
        </is>
      </c>
    </row>
    <row r="3">
      <c r="A3" s="4" t="inlineStr">
        <is>
          <t>Notes Payable, Related Parties</t>
        </is>
      </c>
      <c r="B3" s="6" t="n">
        <v>226519</v>
      </c>
      <c r="C3" s="6" t="n">
        <v>374039</v>
      </c>
    </row>
    <row r="4">
      <c r="A4" s="4" t="inlineStr">
        <is>
          <t>Seattle, WA [Member] | Building [Member] | Affiliated Entity [Member]</t>
        </is>
      </c>
    </row>
    <row r="5">
      <c r="A5" s="3" t="inlineStr">
        <is>
          <t>RELATED PARTY TRANSACTIONS (Details) [Line Items]</t>
        </is>
      </c>
    </row>
    <row r="6">
      <c r="A6" s="4" t="inlineStr">
        <is>
          <t>Convertible Debt</t>
        </is>
      </c>
      <c r="C6" s="6" t="n">
        <v>71748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SUBSEQUENT EVENTS (Details) - Subsequent Event [Member]</t>
        </is>
      </c>
      <c r="B1" s="2" t="inlineStr">
        <is>
          <t>Oct. 14, 2021$ / sharesshares</t>
        </is>
      </c>
    </row>
    <row r="2">
      <c r="A2" s="3" t="inlineStr">
        <is>
          <t>SUBSEQUENT EVENTS (Details) [Line Items]</t>
        </is>
      </c>
    </row>
    <row r="3">
      <c r="A3" s="4" t="inlineStr">
        <is>
          <t>Share-based Compensation Arrangement by Share-based Payment Award, Options, Grants in Period, Gross | shares</t>
        </is>
      </c>
      <c r="B3" s="5" t="n">
        <v>71630</v>
      </c>
    </row>
    <row r="4">
      <c r="A4" s="4" t="inlineStr">
        <is>
          <t>Share-based Compensation Arrangements by Share-based Payment Award, Options, Grants in Period, Weighted Average Exercise Price | $ / shares</t>
        </is>
      </c>
      <c r="B4" s="10" t="n">
        <v>5.9</v>
      </c>
    </row>
    <row r="5">
      <c r="A5" s="4" t="inlineStr">
        <is>
          <t>Share-based Compensation Arrangement by Share-based Payment Award, Expiration Period</t>
        </is>
      </c>
      <c r="B5" s="4" t="inlineStr">
        <is>
          <t>5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244939</v>
      </c>
      <c r="C4" s="6" t="n">
        <v>-203396</v>
      </c>
    </row>
    <row r="5">
      <c r="A5" s="3" t="inlineStr">
        <is>
          <t>Adjustments to reconcile net income (loss) to net cash provided by operating activities:</t>
        </is>
      </c>
    </row>
    <row r="6">
      <c r="A6" s="4" t="inlineStr">
        <is>
          <t>Deferred income taxes</t>
        </is>
      </c>
      <c r="B6" s="5" t="n">
        <v>142245</v>
      </c>
      <c r="C6" s="5" t="n">
        <v>-393454</v>
      </c>
    </row>
    <row r="7">
      <c r="A7" s="4" t="inlineStr">
        <is>
          <t>Depreciation and amortization</t>
        </is>
      </c>
      <c r="B7" s="5" t="n">
        <v>248540</v>
      </c>
      <c r="C7" s="5" t="n">
        <v>240479</v>
      </c>
    </row>
    <row r="8">
      <c r="A8" s="4" t="inlineStr">
        <is>
          <t>Amortization of intangibles</t>
        </is>
      </c>
      <c r="B8" s="5" t="n">
        <v>388024</v>
      </c>
      <c r="C8" s="5" t="n">
        <v>288157</v>
      </c>
    </row>
    <row r="9">
      <c r="A9" s="4" t="inlineStr">
        <is>
          <t>Amortization of right of use assets</t>
        </is>
      </c>
      <c r="B9" s="5" t="n">
        <v>272597</v>
      </c>
      <c r="C9" s="5" t="n">
        <v>361199</v>
      </c>
    </row>
    <row r="10">
      <c r="A10" s="4" t="inlineStr">
        <is>
          <t>Bad debt recovery</t>
        </is>
      </c>
      <c r="B10" s="5" t="n">
        <v>-50000</v>
      </c>
      <c r="C10" s="5" t="n">
        <v>-486</v>
      </c>
    </row>
    <row r="11">
      <c r="A11" s="4" t="inlineStr">
        <is>
          <t>Share-based compensation</t>
        </is>
      </c>
      <c r="B11" s="5" t="n">
        <v>98810</v>
      </c>
      <c r="C11" s="5" t="n">
        <v>10194</v>
      </c>
    </row>
    <row r="12">
      <c r="A12" s="3" t="inlineStr">
        <is>
          <t>Changes in assets and liabilities:</t>
        </is>
      </c>
    </row>
    <row r="13">
      <c r="A13" s="4" t="inlineStr">
        <is>
          <t>Accounts receivable</t>
        </is>
      </c>
      <c r="B13" s="5" t="n">
        <v>665</v>
      </c>
      <c r="C13" s="5" t="n">
        <v>546530</v>
      </c>
    </row>
    <row r="14">
      <c r="A14" s="4" t="inlineStr">
        <is>
          <t>Unbilled services</t>
        </is>
      </c>
      <c r="B14" s="5" t="n">
        <v>-137450</v>
      </c>
      <c r="C14" s="5" t="n">
        <v>-415965</v>
      </c>
    </row>
    <row r="15">
      <c r="A15" s="4" t="inlineStr">
        <is>
          <t>Prepaid expenses and other current assets</t>
        </is>
      </c>
      <c r="B15" s="5" t="n">
        <v>-328970</v>
      </c>
      <c r="C15" s="5" t="n">
        <v>141257</v>
      </c>
    </row>
    <row r="16">
      <c r="A16" s="4" t="inlineStr">
        <is>
          <t>Deposits and other assets</t>
        </is>
      </c>
      <c r="B16" s="5" t="n">
        <v>4558</v>
      </c>
      <c r="C16" s="5" t="n">
        <v>354</v>
      </c>
    </row>
    <row r="17">
      <c r="A17" s="4" t="inlineStr">
        <is>
          <t>Accounts payable</t>
        </is>
      </c>
      <c r="B17" s="5" t="n">
        <v>-493633</v>
      </c>
      <c r="C17" s="5" t="n">
        <v>-318105</v>
      </c>
    </row>
    <row r="18">
      <c r="A18" s="4" t="inlineStr">
        <is>
          <t>Accrued expenses</t>
        </is>
      </c>
      <c r="B18" s="5" t="n">
        <v>231293</v>
      </c>
      <c r="C18" s="5" t="n">
        <v>220574</v>
      </c>
    </row>
    <row r="19">
      <c r="A19" s="4" t="inlineStr">
        <is>
          <t>Income tax payable</t>
        </is>
      </c>
      <c r="B19" s="5" t="n">
        <v>-235000</v>
      </c>
      <c r="C19" s="5" t="n">
        <v>311531</v>
      </c>
    </row>
    <row r="20">
      <c r="A20" s="4" t="inlineStr">
        <is>
          <t>Accrued interest</t>
        </is>
      </c>
      <c r="B20" s="5" t="n">
        <v>1612</v>
      </c>
      <c r="C20" s="5" t="n">
        <v>561</v>
      </c>
    </row>
    <row r="21">
      <c r="A21" s="4" t="inlineStr">
        <is>
          <t>Deferred revenues</t>
        </is>
      </c>
      <c r="B21" s="5" t="n">
        <v>161011</v>
      </c>
      <c r="C21" s="5" t="n">
        <v>-181096</v>
      </c>
    </row>
    <row r="22">
      <c r="A22" s="4" t="inlineStr">
        <is>
          <t>Operating lease obligations</t>
        </is>
      </c>
      <c r="B22" s="5" t="n">
        <v>-272597</v>
      </c>
      <c r="C22" s="5" t="n">
        <v>-361199</v>
      </c>
    </row>
    <row r="23">
      <c r="A23" s="4" t="inlineStr">
        <is>
          <t>Net cash provided by operating activities</t>
        </is>
      </c>
      <c r="B23" s="5" t="n">
        <v>276644</v>
      </c>
      <c r="C23" s="5" t="n">
        <v>247135</v>
      </c>
    </row>
    <row r="24">
      <c r="A24" s="3" t="inlineStr">
        <is>
          <t>Cash flows from investing activities:</t>
        </is>
      </c>
    </row>
    <row r="25">
      <c r="A25" s="4" t="inlineStr">
        <is>
          <t>Purchase of property and equipment</t>
        </is>
      </c>
      <c r="B25" s="5" t="n">
        <v>-119129</v>
      </c>
      <c r="C25" s="5" t="n">
        <v>-97995</v>
      </c>
    </row>
    <row r="26">
      <c r="A26" s="4" t="inlineStr">
        <is>
          <t>Acquisition of business</t>
        </is>
      </c>
      <c r="B26" s="5" t="n">
        <v>-145703</v>
      </c>
      <c r="C26" s="5" t="n">
        <v>-185000</v>
      </c>
    </row>
    <row r="27">
      <c r="A27" s="4" t="inlineStr">
        <is>
          <t>Escrow accounts receivable</t>
        </is>
      </c>
      <c r="B27" s="5" t="n">
        <v>0</v>
      </c>
      <c r="C27" s="5" t="n">
        <v>1150000</v>
      </c>
    </row>
    <row r="28">
      <c r="A28" s="4" t="inlineStr">
        <is>
          <t>Net cash (used in) provided by investing activities</t>
        </is>
      </c>
      <c r="B28" s="5" t="n">
        <v>-264832</v>
      </c>
      <c r="C28" s="5" t="n">
        <v>867005</v>
      </c>
    </row>
    <row r="29">
      <c r="A29" s="3" t="inlineStr">
        <is>
          <t>Cash flows from financing activities:</t>
        </is>
      </c>
    </row>
    <row r="30">
      <c r="A30" s="4" t="inlineStr">
        <is>
          <t>Payment of cash dividend</t>
        </is>
      </c>
      <c r="B30" s="5" t="n">
        <v>-3081706</v>
      </c>
      <c r="C30" s="5" t="n">
        <v>-2250636</v>
      </c>
    </row>
    <row r="31">
      <c r="A31" s="4" t="inlineStr">
        <is>
          <t>Proceeds from PPP loan</t>
        </is>
      </c>
      <c r="B31" s="5" t="n">
        <v>0</v>
      </c>
      <c r="C31" s="5" t="n">
        <v>3150832</v>
      </c>
    </row>
    <row r="32">
      <c r="A32" s="4" t="inlineStr">
        <is>
          <t>Payment of PPP loan</t>
        </is>
      </c>
      <c r="B32" s="5" t="n">
        <v>0</v>
      </c>
      <c r="C32" s="5" t="n">
        <v>-3150832</v>
      </c>
    </row>
    <row r="33">
      <c r="A33" s="4" t="inlineStr">
        <is>
          <t>Proceeds from issuance of stock, net of expenses</t>
        </is>
      </c>
      <c r="B33" s="5" t="n">
        <v>4180904</v>
      </c>
      <c r="C33" s="5" t="n">
        <v>0</v>
      </c>
    </row>
    <row r="34">
      <c r="A34" s="4" t="inlineStr">
        <is>
          <t>Payment of long-term debt</t>
        </is>
      </c>
      <c r="B34" s="5" t="n">
        <v>-288532</v>
      </c>
      <c r="C34" s="5" t="n">
        <v>-117246</v>
      </c>
    </row>
    <row r="35">
      <c r="A35" s="4" t="inlineStr">
        <is>
          <t>Payment of long-term convertible debt</t>
        </is>
      </c>
      <c r="B35" s="5" t="n">
        <v>-46725</v>
      </c>
      <c r="C35" s="5" t="n">
        <v>-207309</v>
      </c>
    </row>
    <row r="36">
      <c r="A36" s="4" t="inlineStr">
        <is>
          <t>Payment of finance lease obligations</t>
        </is>
      </c>
      <c r="B36" s="5" t="n">
        <v>-118933</v>
      </c>
      <c r="C36" s="5" t="n">
        <v>-124755</v>
      </c>
    </row>
    <row r="37">
      <c r="A37" s="4" t="inlineStr">
        <is>
          <t>Net cash provided by (used in) financing activities</t>
        </is>
      </c>
      <c r="B37" s="5" t="n">
        <v>645008</v>
      </c>
      <c r="C37" s="5" t="n">
        <v>-2699946</v>
      </c>
    </row>
    <row r="38">
      <c r="A38" s="4" t="inlineStr">
        <is>
          <t>Net increase (decrease) in cash</t>
        </is>
      </c>
      <c r="B38" s="5" t="n">
        <v>656820</v>
      </c>
      <c r="C38" s="5" t="n">
        <v>-1585806</v>
      </c>
    </row>
    <row r="39">
      <c r="A39" s="4" t="inlineStr">
        <is>
          <t>Cash, beginning of period</t>
        </is>
      </c>
      <c r="B39" s="5" t="n">
        <v>6595416</v>
      </c>
      <c r="C39" s="5" t="n">
        <v>8658401</v>
      </c>
    </row>
    <row r="40">
      <c r="A40" s="4" t="inlineStr">
        <is>
          <t>Cash, end of period</t>
        </is>
      </c>
      <c r="B40" s="5" t="n">
        <v>7252236</v>
      </c>
      <c r="C40" s="5" t="n">
        <v>7072595</v>
      </c>
    </row>
    <row r="41">
      <c r="A41" s="3" t="inlineStr">
        <is>
          <t>Cash paid during period for:</t>
        </is>
      </c>
    </row>
    <row r="42">
      <c r="A42" s="4" t="inlineStr">
        <is>
          <t>Interest</t>
        </is>
      </c>
      <c r="B42" s="5" t="n">
        <v>38437</v>
      </c>
      <c r="C42" s="5" t="n">
        <v>29567</v>
      </c>
    </row>
    <row r="43">
      <c r="A43" s="4" t="inlineStr">
        <is>
          <t>Income taxes</t>
        </is>
      </c>
      <c r="B43" s="6" t="n">
        <v>219136</v>
      </c>
      <c r="C43" s="6" t="n">
        <v>3501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PPLEMENTAL SCHEDULE OF NON-CASH INVESTING AND FINANCING ACTIVITIES:</t>
        </is>
      </c>
      <c r="B1" s="2" t="inlineStr">
        <is>
          <t>9 Months Ended</t>
        </is>
      </c>
    </row>
    <row r="2">
      <c r="B2" s="2" t="inlineStr">
        <is>
          <t>Sep. 30, 2021</t>
        </is>
      </c>
    </row>
    <row r="3">
      <c r="A3" s="3" t="inlineStr">
        <is>
          <t>Supplemental Cash Flow Elements [Abstract]</t>
        </is>
      </c>
    </row>
    <row r="4">
      <c r="A4" s="4" t="inlineStr">
        <is>
          <t>Cash Flow, Supplemental Disclosures [Text Block]</t>
        </is>
      </c>
      <c r="B4" s="4" t="inlineStr">
        <is>
          <t>SUPPLEMENTAL SCHEDULE OF NON-CASH INVESTING AND FINANCING ACTIVITIES For the nine months ended September 30, 2021: On January 18, 2021, the Company incurred approximately $90,007 in financial lease obligations for purchases of equipment. In February 2021, ISM converted the outstanding balance of the ISM Note in the amount of $479,110 into 119,004 shares of the Company’s common stock. At September 30, 2021 and December 31, 2020, the outstanding balances on the ISM Note were $-0- and $512,487 respectively (see Note 6). In February 2021, Nellnube converted the outstanding balance of the Nellnube Note in the amount of $191,645 into 47,602 shares of the Company’s common stock. At September 30, 2021 and December 31, 2020, the outstanding balances on the Nellnube Note were $-0- and $204,995 respectively (see Note 6). On April 1, 2021, SWK acquired certain assets of CT-Solution, Inc. (“CTS”) pursuant to an Asset Purchase Agreement for a promissory note in the aggregate principal amount of $130,000 (the “CTS Note”). The CTS Note is due in 36 months from the closing date and bears interest at a rate of two percent (2.0%) per annum. On May 1, 2021, SWK acquired certain assets of PeopleSense, Inc. (“PSI”) pursuant to an Asset Purchase Agreement for cash of $145,703, customer deposits related to prepaid time from clients in the amount of $99,938, and the issuance of a promissory note in the aggregate principal amount of $450,000 (the “PSI Note”). The PSI Note is due in 36 months from the closing date and bears interest at a rate of two percent (2.0%) per annum. The Company entered into an operating lease for equipment with Atmosera, Inc. Accordingly, operating lease right of use assets and operating lease liabilities were recognized in the amount of $90,245. The Company entered into an operating lease for equipment with Cologix USA, Inc. Accordingly, operating lease right of use assets and operating lease liabilities were recognized in the amount of $18,412. On June 18, 2021, the Company incurred approximately $134,097 in financial lease obligations for purchases of equipment. On August 4, 2021, the Company incurred approximately $58,644 in financial lease obligations for purchases of equipment. For the nine months ended September 30, 2020: On January 23, 2020 the Company entered into an operating lease for equipment with VAR Technology Finance. Accordingly, operating lease right of use assets and operating lease liabilities were recognized in the amount of $453,379. On January 29, 2020 the Company entered into an operating lease in Greensboro, NC. Accordingly, operating lease right of use assets and operating lease liabilities were recognized in the amount of $104,296. On February 1, 2020 the Company entered into an operating lease in East Hanover, NJ. Accordingly, operating lease right of use assets and operating lease liabilities were recognized in the amount of $349,987. On July 1, 2020 the Company entered into an operating lease in Phoenix, Arizona. Accordingly, operating lease right of use assets and operating lease liabilities were recognized in the amount of $103,451. On July 31, 2020, the Company acquired certain assets of Prairie Technology Solutions Group, LLC (“Prairie Tech”) pursuant to an Asset Purchase Agreement. In consideration for the acquired assets, the Company paid $185,000 in cash and issued three promissory notes to Prairie Tech (“Prairie Tech Note 1”, “Prairie Tech Note 2” and “Prairie Tech Note 3”), each in the principal aggregate amount of $103,333 (collectively the “Prairie Tech Notes”). The Prairie Tech Notes bear interest at a rate of 4% per annum.</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1</t>
        </is>
      </c>
    </row>
    <row r="3">
      <c r="A3" s="3" t="inlineStr">
        <is>
          <t>Accounting Policies [Abstract]</t>
        </is>
      </c>
    </row>
    <row r="4">
      <c r="A4" s="4" t="inlineStr">
        <is>
          <t>Organization, Consolidation and Presentation of Financial Statements Disclosure [Text Block]</t>
        </is>
      </c>
      <c r="B4" s="4" t="inlineStr">
        <is>
          <t>NOTE 1 DESCRIPTION OF BUSINESS SilverSun Technologies, Inc. (“SilverSun”) through our wholly owned subsidiaries SWK Technologies, Inc. (“SWK”), Secure Cloud Services, Inc. (“SCS”) and Critical Cyber Defense Corp. (“CCD”) (collectively the “Company”) is a business application, technology and consulting company providing strategies and solutions to meet our clients’ information, technology and business management needs. Our services and technologies enable customers to manage, protect and monetize their enterprise assets whether on-premise or in the “Cloud”. As a value-added reseller of business application software, we offer solutions for accounting and business management, financial reporting, Enterprise Resource Planning (“ERP”), Human Capital Management (“HCM”), Warehouse Management Systems (“WMS”), Customer Relationship Management (“CRM”), and Business Intelligence (“BI”). Additionally, we have our own development staff building software solutions for time and billing, and various ERP enhancements. Our value-added services focus on consulting and professional services, specialized programming, training, and technical support. We have a dedicated network services practice that provides managed services, cybersecurity, application hosting, disaster recovery, business continuity, cloud and other services. Our customers are nationwide, with concentrations in the New York/New Jersey metropolitan area, Arizona, Southern California, North Carolina, Washington, Oregon and Illinois. The Company is publicly traded and is listed and is traded on the NASDAQ Capital Market under the symbol “SSNT”. The Company’s operations may be affected by the recent and ongoing outbreak of the coronavirus disease 2019 (COVID-19) which in March 2020, was declared a pandemic by the World Health Organization. The ultimate disruption which may be caused by the outbreak is uncertain; however, it may result in a material adverse impact on the Company’s financial position, operations and cash flows. Possible areas that may be affected include, but are not limited to, disruption to the Company’s customers and revenue, labor workforce, inability of customers to pay outstanding accounts receivable due and owing to the Company as they limit or shut down their businesses, customers seeking relief or extended payment plans relating to accounts receivable due and owing to the Company, unavailability of products and supplies used in operations, and the decline in value of assets held by the Company, including property and equip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ignificant Accounting Policies [Text Block]</t>
        </is>
      </c>
      <c r="B4" s="4" t="inlineStr">
        <is>
          <t>NOTE 2 SUMMARY OF SIGNIFICANT ACCOUNTING POLICIES Basis of Presentation and Principles of Consolidation In the opinion of management, the accompanying unaudited condensed consolidated financial statements contain all adjustments necessary to present fairly the financial position of the Company as of September 30, 2021, the results of operations for the three and nine months ended September 30, 2021 and 2020 and cash flows for the nine months ended September 30, 2021 and 2020. These results are not necessarily indicative of the results to be expected for the full year. The financial statements have been prepared pursuant to the rules and regulations of the Securities and Exchange Commission (the “SEC”) and consequently have been condensed and do not include all of the disclosures normally made in an Annual Report on Form 10-K. The December 31, 2020 balance sheet included herein was derived from the audited consolidated financial statements included in the Company’s Annual Report on Form 10-K. Accordingly, the financial statements included herein should be read in conjunction with the consolidated financial statements and notes thereto included in the Company’s Annual Report on Form 10-K for the fiscal year ended December 31, 2020, filed with the SEC on March 25, 2021. The accompanying unaudited condensed consolidated financial statements include the accounts of SilverSun and its wholly-owned subsidiaries. These unaudited condensed consolidated financial statements have been prepared in accordance with accounting principles generally accepted in the United States. All significant inter-company transactions and accounts have been eliminated in consolidation.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Goodwill Goodwill is the excess of acquisition cost of an acquired entity over the fair value of the identifiable net assets acquired. Goodwill is not amortized but tested for impairment annually or whenever indicators of impairment exist. These indicators may include a significant change in the business climate, legal factors, operating performance indicators, competition, sale or disposition of a significant portion of the business or other factors. No impairment losses were identified or recorded for the three and nine months ended September 30, 2021 and 2020. Capitalization of Proprietary Developed Software Software development costs are accounted for in accordance with ASC 985-20, Software Costs of Software to be Sold, Leased or Marketed Business Combinations We account for business combinations under the acquisition method of accounting. This method requires the recording of acquired assets and assumed liabilities at their acquisition date fair values. The excess of the purchase price over the fair value of assets acquired and liabilities assumed is recorded as goodwill. Results of operations related to business combinations are included prospectively beginning with the date of acquisition and transaction costs related to business combinations are recorded within SG&amp;A. Definite Lived Intangible Assets and Long-lived Assets Purchased intangible assets are recorded at fair value using an independent valuation at the date of acquisition and are amortized over the useful lives of the asset using the straight-line amortization method. The Company assesses potential impairment of its intangible assets and other long-lived assets when there is evidence that recent events or changes in circumstances have made recovery of an asset’s carrying value unlikely. Factors the Company considers important, which may cause impairment include, among others, significant changes in the manner of use of the acquired asset, negative industry or economic trends, and significant underperformance relative to historical or projected operating results. No impairment losses were identified or recorded for the three and nine months ended September 30, 2021 and 2020. Revenue Recognition The Financial Accounting Standards Board “FASB” issued ASU 2014-09, Revenue from Contracts with Customers: Topic 606 With the adoption of ASC 606, the Company has elected the significant financing component practical expedient. In determining the transaction price, the Company does not adjust the promised amount of consideration for the effects of a significant financing component as the Company expects, at contract inception, that the period between when the entity transfers a promised good or service to a customer and when the customer pays for that good or service will be one year or less. Software product revenue is recognized when the product is delivered to the customer and the Company’s performance obligation is fulfilled. Service revenue is recognized when the professional consulting, maintenance or other ancillary services are provided to the customer. Shipping and handling costs charged to customers are classified as revenue, and the shipping and handling costs incurred are included in cost of revenues. Components of revenue:
For the Three Months Ending September 30,
2021
2020
Software revenue $ 1,553,567 $ 1,639,245
Professional consulting 3,270,331 3,296,502
Maintenance revenue 1,685,278 1,972,913
Ancillary service revenue 3,600,478 3,250,492
$ 10,109,654 $ 10,159,152
For the Nine Months Ending September 30,
2021
2020
Software revenue $ 5,319,063 $ 5,335,112
Professional consulting 10,080,532 10,201,996
Maintenance revenue 5,204,731 5,263,838
Ancillary service revenue 10,614,005 9,110,673
$ 31,218,331 $ 29,911,619 Unbilled Services The Company recognizes revenue on its professional services as those services are performed. Unbilled services (contract assets) represent the revenue recognized but not yet invoiced. Deferred Revenues Deferred revenues consist of maintenance on proprietary products (contract liabilities), customer telephone support services (contract liabilities) and deposits for future consulting services that will be earned as such services are performed over the contractual or stated period, which generally ranges from three to twelve months. As of September 30, 2021, there was $685,271 in deferred maintenance and deferred support service revenues and $1,614,919, in deposits for future consulting services. As of December 31, 2020, there was $475,610 in deferred maintenance and deferred support services, and $1,563,631 in deposits for future consulting services. Commissions Sales commissions relating to service revenues are considered incremental and recoverable costs of obtaining a project with our customer. These commissions are calculated based on estimated revenue to be generated over the life of the project. These costs are deferred and expensed as the service revenue is earned. Commission expense is included in selling and marketing expenses in the accompanying unaudited condensed consolidated statements of operations. Fair Value of Financial Instruments The Company estimates that the fair value of all financial instruments at September 30, 2021 and December 31, 2020, as defined in Financial Accounting Standards Board (“FASB”) ASC 825 “Financial Instruments”, does not differ materially, except for the items discussed below, from the aggregate carrying values of its financial instruments recorded in the accompanying unaudited condensed consolidated balance sheets. The estimated fair value amounts have been determined by the Company using available market information and appropriate valuation methodologies. Considerable judgment is required in interpreting market data to develop the estimates of fair value. The carrying amounts reported in the unaudited condensed consolidated balance sheets as of September 30, 2021 and December 31, 2020 for cash, accounts receivable, and accounts payable approximate the fair value because of the immediate or short-term maturity of these financial instruments. Each reporting period we evaluate market conditions including available interest rates, credit spreads relative to our credit rating and liquidity in estimating the fair value of our debt. After considering such market conditions, we estimate that the fair value of debt approximates its carrying value. Leases The Company accounts for its leases in accordance with ASC 842 Leases. The Company leases office space and equipment. The Company concludes on whether an arrangement is a lease at inception. This determination as to whether an arrangement contains a lease is based on an assessment as to whether a contract conveys the right to the Company to control the use of identified property, plant or equipment for period of time in exchange for consideration. Leases with an initial term of 12 months or less are not recorded on the balance sheet. The Company recognizes these lease expenses on a straight-line basis over the lease term. The Company has assessed its contracts and concluded that its leases consist of finance and operating leases. Operating leases are included in operating lease right-of-use (ROU) assets, current portion of operating lease liabilities, and operating lease liabilities in the Company’s unaudited condensed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Company’s leases do not provide an implicit rate, the Company determines an incremental borrowing rate based on the information available at commencement date in determining the present value of lease payments. The incremental borrowing rate represents a significant judgment that is based on an analysis of the Company’s credit rating, country risk, treasury and corporate bond yields, as well as comparison to the Company’s borrowing rate on its most recent loan. The Company uses the implicit rate when readily determinable. The operating lease ROU asset also includes any lease payments made and excludes lease incentives. Lease expense for lease payments is recognized on a straight-line basis over the lease term. The Company has lease agreements with lease and non-lease components, which are generally accounted for separately. Cash and Cash Equivalents The Company considers all highly liquid investments purchased with original maturities of three months or less to be cash equivalents. The Company maintains cash balances at financial institutions that are insured by the Federal Deposit Insurance Corporation (“FDIC”) up to federally insured limits. At times balances may exceed FDIC insured limits. The Company has not experienced any losses in such accounts. Concentrations The Company maintains its cash with various institutions, which exceed federally insured limits throughout the year. At September 30, 2021 and December 31, 2020, the Company had cash on deposit of $6,381,238 and $5,900,593, respectively, in excess of the federally insured limits of $250,000. As of September 30, 2021, no one customer represented more than 10% of the total accounts receivable and unbilled services. As of December 31, 2020, no one customer represented more than 10% of the total accounts receivable and unbilled services. For the nine months ended September 30, 2021 and 2020, the Company’s top ten customers accounted for 10% ($3,037,542) and 11% ($3,157,125), respectively, of total revenues. The Company does not rely on any one specific customer for any significant portion of its revenue. For the nine months ended September 30, 2021 and 2020, purchases from one supplier through a “channel partner” agreement were approximately 14% and 16% of cost of revenues, respectively. This channel partner agreement is for a one-year term and automatically renews for an additional one-year term on the anniversary of the agreements effective date. As of September 30, 2021, one supplier represented approximately 15% of total accounts payable. For the year ended December 31, 2020 two suppliers represented approximately 39% of accounts payable. Financial instruments that potentially subject the Company to concentrations of credit risk consist primarily of accounts receivable and cash. As of September 30, 2021, the Company believes it has no significant risk related to its concentration of accounts receivable. Accounts Receivable Accounts receivable consist primarily of invoices for maintenance and professional services. Full payment for software ordered by customers is primarily due in advance of ordering from the software supplier. Payments for maintenance and support plan renewals are due before the beginning of the maintenance period. Terms under our professional service agreements are generally 50% due in advance and the balance on completion of the services. The Company maintains an allowance for bad debt estimated by considering several factors, including the length of time the amounts are past due, the Company’s previous loss history and the customer’s current ability to pay its obligations. Accounts are written off against the allowance when deemed uncollectable. Property and Equipment Property and equipment is stated at cost, net of accumulated depreciation and amortization. Depreciation is computed using the straight-line method based upon the estimated useful lives of the assets, generally three to seven years. Maintenance and repairs that do not materially add to the value of the equipment nor appreciably prolong its life are charged to expense as incurred. When assets are retired or otherwise disposed of, the cost and related accumulated depreciation are removed from the accounts and the resulting gain or loss is included in the unaudited condensed consolidated statements of operations. Income Taxes Deferred income taxes reflect the net tax effects of temporary differences between the carrying amounts of assets and liabilities for financial reporting purposes and the amounts used for income tax purposes, as well as net operating loss carryforwards. Based on ASU 2015-17, all deferred tax assets or liabilities are classified as long-term. Valuation allowances are established against deferred tax assets if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or laws is recognized in operations in the period that includes the enactment date. The Company has federal net operating loss (“NOL”) carryforwards which are subject to limitations under Section 382 of the Internal Revenue Code. The Company files income tax returns in the U.S. federal and state jurisdictions. Tax years 2017 to 2020 remain open to examination for both the U.S. federal and state jurisdictions. There were no liabilities for uncertain tax positions at September 30, 2021 and December 31, 2020. Fair Value Measurement The accounting standards define fair value and establish a hierarchy for inputs used in measuring fair value that maximizes the use of observable inputs and minimizes the use on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The Company’s goodwill, intangibles and lease obligations are measured at fair-value on a non-recurring basis using Level 3 inputs, as discussed in Notes 5 and 10. Stock-Based Compensation Compensation expense related to share-based transactions, including employee stock options, is measured and recognized in the financial statements based on a determination of the fair value. The grant date fair value is determined using the Black-Scholes-Merton (“Black-Scholes”) pricing model. For employee stock options, the Company recognizes expense over the requisite service period on a straight-line basis (generally the vesting period of the equity grant). The Company’s option pricing model requires the input of highly subjective assumptions, including the expected stock price volatility and expected term. Any changes in these highly subjective assumptions significantly impact stock-based compensation expense. Recently Adopted Authoritative Pronouncements In June 2016, the FASB issued ASU No. 2016-13 Financial Instruments -Credit Losses (Topic 326), Measurement of Credit Losses on Financial Statements. The amendment in this update replaces the incurred loss impairment methodology in current GAAP with a methodology that reflects expected credit losses on instruments within its scope, including trade receivables. This was adopted on January 1, 2021 and did not have a significant impact on our financial position and results of operations. In December 2019, the FASB issued ASU No. 2019-12, Income Taxes - simplifying the accounting for income taxes (Topic 740), which is meant to simplify the accounting for income taxes by removing certain exceptions to the general principles in Topic 740, Income Taxes. The amendment also improves consistent application and simplify GAAP for other areas of Topic 740 by clarifying and amending existing guidance. This was adopted on January 1, 2021 and did not have a significant impact on our financial position and results of operations. Recent Authoritative Pronouncements In August 2020, the FASB issued ASU 2020-06, Debt – Debt with Conversion and Other Options (Subtopic 470-20) and Derivatives and Hedging – Contracts in Entity’s Own Equity (Subtopic 815-40). The update simplifies the accounting for convertible debt instruments and convertible preferred stock by reducing the number of accounting models and limiting the number of embedded conversion features separately recognized from the primary contract. The guidance also includes targeted improvements to the disclosures for convertible instruments and earnings per share. ASU 2020-06 is effective for fiscal years beginning after December 15, 2021, including interim periods within those fiscal years. Early adoption is permitted, but no earlier than fiscal years beginning after December 15, 2020. The Company is evaluating the impact of the adoption on its consolidated financial statements. No other recently issued accounting pronouncements had or are expected to have a material impact on the Company’s unaudited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14:01:00Z</dcterms:created>
  <dcterms:modified xmlns:dcterms="http://purl.org/dc/terms/" xmlns:xsi="http://www.w3.org/2001/XMLSchema-instance" xsi:type="dcterms:W3CDTF">2021-11-09T14:01:00Z</dcterms:modified>
</cp:coreProperties>
</file>